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The Company and Basis of Presen" sheetId="6" r:id="rId6"/>
    <s:sheet name="Summary of Significant Accounti" sheetId="7" r:id="rId7"/>
    <s:sheet name="Identifiable Intangible Asset" sheetId="8" r:id="rId8"/>
    <s:sheet name="Accrued Expenses" sheetId="9" r:id="rId9"/>
    <s:sheet name="Debt" sheetId="10" r:id="rId10"/>
    <s:sheet name="Shareholders' Equity" sheetId="11" r:id="rId11"/>
    <s:sheet name="Stock-Based Compensation" sheetId="12" r:id="rId12"/>
    <s:sheet name="Income Taxes" sheetId="13" r:id="rId13"/>
    <s:sheet name="Commitments and Contingencies" sheetId="14" r:id="rId14"/>
    <s:sheet name="Subsequent Event" sheetId="15" r:id="rId15"/>
    <s:sheet name="Summary of Significant Accoun16" sheetId="16" r:id="rId16"/>
    <s:sheet name="Summary of Significant Accoun17" sheetId="17" r:id="rId17"/>
    <s:sheet name="Accrued Expenses (Tables)" sheetId="18" r:id="rId18"/>
    <s:sheet name="Debt (Tables)" sheetId="19" r:id="rId19"/>
    <s:sheet name="Stock-Based Compensation (Table" sheetId="20" r:id="rId20"/>
    <s:sheet name="Commitments and Contingencies (" sheetId="21" r:id="rId21"/>
    <s:sheet name="Summary of Significant Accoun22" sheetId="22" r:id="rId22"/>
    <s:sheet name="Summary of Significant Accoun23" sheetId="23" r:id="rId23"/>
    <s:sheet name="Summary of Significant Accoun24" sheetId="24" r:id="rId24"/>
    <s:sheet name="Accrued Expenses (Details)" sheetId="25" r:id="rId25"/>
    <s:sheet name="Debt - A&amp;R Loan Agreement (Deta" sheetId="26" r:id="rId26"/>
    <s:sheet name="Debt - Components and Principal" sheetId="27" r:id="rId27"/>
    <s:sheet name="Shareholders' Equity (Details)" sheetId="28" r:id="rId28"/>
    <s:sheet name="Stock-Based Compensation - Stoc" sheetId="29" r:id="rId29"/>
    <s:sheet name="Stock-Based Compensation - Rang" sheetId="30" r:id="rId30"/>
    <s:sheet name="Stock-Based Compensation - Rest" sheetId="31" r:id="rId31"/>
    <s:sheet name="Income Taxes (Details)" sheetId="32" r:id="rId32"/>
    <s:sheet name="Commitments and Contingencies33" sheetId="33" r:id="rId33"/>
    <s:sheet name="Subsequent Event (Details)"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6</t>
  </si>
  <si>
    <t>Oct. 31, 2016</t>
  </si>
  <si>
    <t>Document and Entity Information</t>
  </si>
  <si>
    <t>Entity Registrant Name</t>
  </si>
  <si>
    <t>INSMED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Current portion of long-term debt</t>
  </si>
  <si>
    <t>Total current liabilities</t>
  </si>
  <si>
    <t>Debt, long-term</t>
  </si>
  <si>
    <t>Other long-term liabilities</t>
  </si>
  <si>
    <t>Total liabilities</t>
  </si>
  <si>
    <t>Shareholders' equity:</t>
  </si>
  <si>
    <t>Common stock, $0.01 par value; 500,000,000 authorized shares, 61,877,905 and 61,813,995 issued and outstanding shares at September 30, 2016 and December 31, 2015, respectively</t>
  </si>
  <si>
    <t>Additional paid-in capital</t>
  </si>
  <si>
    <t>Accumulated deficit</t>
  </si>
  <si>
    <t>Accumulated other comprehensive (loss)</t>
  </si>
  <si>
    <t>Total shareholders' equity</t>
  </si>
  <si>
    <t>Total liabilities and share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Comprehensive Loss (unaudited) - USD ($) shares in Thousands, $ in Thousands</t>
  </si>
  <si>
    <t>3 Months Ended</t>
  </si>
  <si>
    <t>Sep. 30, 2015</t>
  </si>
  <si>
    <t>Operating expenses:</t>
  </si>
  <si>
    <t>Research and development</t>
  </si>
  <si>
    <t>General and administrative</t>
  </si>
  <si>
    <t>Total operating expenses</t>
  </si>
  <si>
    <t>Operating loss</t>
  </si>
  <si>
    <t>Investment income</t>
  </si>
  <si>
    <t>Interest expense</t>
  </si>
  <si>
    <t>Other income (expense), net</t>
  </si>
  <si>
    <t>Loss before income taxes</t>
  </si>
  <si>
    <t>Provision for income taxes</t>
  </si>
  <si>
    <t>Net loss</t>
  </si>
  <si>
    <t>Basic and diluted net loss per share (in dollars per share)</t>
  </si>
  <si>
    <t>Weighted average basic and diluted common shares outstanding (in shares)</t>
  </si>
  <si>
    <t>Other comprehensive loss:</t>
  </si>
  <si>
    <t>Foreign currency translation loss</t>
  </si>
  <si>
    <t>Total comprehensive loss</t>
  </si>
  <si>
    <t>Consolidated Statements of Cash Flows (unaudited) - USD ($) $ in Thousands</t>
  </si>
  <si>
    <t>Operating activities</t>
  </si>
  <si>
    <t>Adjustments to reconcile net loss to net cash used in operating activities:</t>
  </si>
  <si>
    <t>Depreciation</t>
  </si>
  <si>
    <t>Stock based compensation expense</t>
  </si>
  <si>
    <t>Amortization of debt discount and debt issuance costs</t>
  </si>
  <si>
    <t>Accrual of the end of term charge on the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exercise of stock options</t>
  </si>
  <si>
    <t>Proceeds from issuance of debt</t>
  </si>
  <si>
    <t>Payment of debt issuance costs</t>
  </si>
  <si>
    <t>Proceeds from issuance of common stock, net</t>
  </si>
  <si>
    <t>Net cash provided by financing activities</t>
  </si>
  <si>
    <t>Effect of exchange rates on cash and cash equivalents</t>
  </si>
  <si>
    <t>Net (decrease) / increase in cash and cash equivalents</t>
  </si>
  <si>
    <t>Cash and cash equivalents at beginning of period</t>
  </si>
  <si>
    <t>Cash and cash equivalents at end of period</t>
  </si>
  <si>
    <t>Supplemental disclosures of cash flow information:</t>
  </si>
  <si>
    <t>Cash paid for interest</t>
  </si>
  <si>
    <t>Cash paid / (received) for income taxes</t>
  </si>
  <si>
    <t>The Company and Basis of Presentation</t>
  </si>
  <si>
    <t>1.
The Company and Basis of Presentation
Insmed is a global biopharmaceutical company focused on the unmet needs of patients with rare diseases. The Company’s lead product candidate is ARIKAYCE, or liposomal amikacin for inhalation (LAI), which is in late-stage development for patients with nontuberculous mycobacteria (NTM) lung disease, a rare and often chronic infection that is capable of causing irreversible lung damage and which can be fatal. The Company’s earlier clinical-stage pipeline includes INS1007, a novel oral reversible inhibitor of dipeptidyl peptidase 1, and INS1009, an inhaled prodrug formulation of treprostinil.
The Company was incorporated in the Commonwealth of Virginia on November 29, 1999 and its principal executive offices are located in Bridgewater, New Jersey. The Company has operations in the United States (US), Ireland, Germany, France, the United Kingdom (UK) and the Netherlands. The consolidated financial statements include the accounts of the Company and its wholly-owned subsidiaries.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interim statements should be read in conjunction with the audited consolidated financial statements and notes thereto included in the Company’s Annual Report on Form 10-K for the year ended December 31, 2015.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t>
  </si>
  <si>
    <t>Summary of Significant Accounting Policies</t>
  </si>
  <si>
    <t>2. Summary of Significant Accounting Policies
The following are interim updates to certain of the policies described in “Note 2” to the Company’s audited consolidated financial statements in the Company’s Annual Report on Form 10-K for the year ended December 31, 2015:
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September 30, 2016 and December 31, 2015 were Level 1 and such assets were comprised of cash and cash equivalents of $200.5 million and $282.9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nine months ended September 30, 2016 and 2015, respectively.
As of September 30, 2016 and December 31, 2015,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and nine months ended September 30, 2016 and 2015:
Three Months Ended September 30,
Nine Months Ended September 30,
2016
2015
2016
2015
(in thousands, except per share amounts)
Numerator:
Net loss
$
)
$
)
$
)
$
)
Denominator:
Weighted average common shares used in calculation of basic net loss per share:
Effect of dilutive securities:
Common stock options
—
—
—
—
Restricted stock and restricted stock units
—
—
—
—
Weighted average common shares outstanding used in calculation of diluted net loss per share
Net loss per share:
Basic and diluted
$
)
$
)
$
)
$
)
The following potentially dilutive securities have been excluded from the computations of diluted weighted average common shares outstanding as of September 30, 2016 and 2015 as their effect would have been anti-dilutive (in thousands):
2016
2015
Stock options to purchase common stock
Unvested restricted stock units
New Accounting Pronouncements —In April 2015, the Financial Accounting Standards Board (FASB) issued Accounting Standards Update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evaluating the impact that this standard will have on its consolidated financial statements.</t>
  </si>
  <si>
    <t>Identifiable Intangible Asset</t>
  </si>
  <si>
    <t>3. Identifiable Intangible Asset
The Company believes there are no indicators of impairment relating to its in-process research and development intangible asset as of September 30, 2016.</t>
  </si>
  <si>
    <t>Accrued Expenses</t>
  </si>
  <si>
    <t>4. Accrued Expenses
Accrued expenses consist of the following:
As of September 30,
As of December 31,
2016
2015
(in thousands)
Accrued clinical trial expenses
$
$
Accrued compensation
Accrued professional fees
Accrued technical operation expenses
Accrued interest payable
Other accrued expenses
$
$</t>
  </si>
  <si>
    <t>Debt</t>
  </si>
  <si>
    <t>5. Debt
On September 30, 2016, the Company and its domestic subsidiaries, as co-borrowers, entered into an Amended and Restated Loan and Security Agreement (the A&amp;R Loan Agreement) with Hercules Capital, Inc. (Hercules). The A&amp;R Loan Agreement includes a total commitment from Hercules of up to $55.0 million, of which $25.0 million was previously outstanding. The amount of borrowings was initially increased by $10.0 million to an aggregate total of $35.0 million on September 30, 2016. An additional $20.0 million was available at the Company’s option through June 30, 2017 subject to certain conditions, including the payment of a facility fee of 0.375%. The Company exercised this option in early October 2016 and borrowed an additional $20.0 million in connection with its upfront payment obligation under the License Agreement with AstraZeneca (see Note 10 — Subsequent Event ). The interest rate for the term is floating and is defined as the greater of (i) 9.25% or (ii) 9.25% plus the sum of the US prime rate minus 4.50%, along with a backend fee of 4.15% of the aggregate principal amount outstanding and an aggregate facility fee of $337,500. The interest-only period extends through May 1, 2018, but can be extended up to 12 months under certain conditions. The maturity date of the loan facility was also extended to October 1, 2020. Pursuant to the A&amp;R Loan Agreement, the Company is required to have consolidated minimum cash liquidity in an amount no less than $25.0 million. Such requirement terminates upon the earlier of the date by which the Company completes an equity financing with at least $75.0 million in proceeds or the date the Company generates and announces data from the CONVERT Phase III study in a manner that could support an NDA filing. In addition, pursuant to the A&amp;R Loan Agreement, Hercules has the right to participate, in an aggregate amount of up to $2.0 million, in a subsequent private financing of equity securities.
In connection with the A&amp;R Loan Agreement, the Company granted Hercules a first position lien on all of the Company’s assets, excluding intellectual property. Prepayment of the loans made pursuant to the A&amp;R Loan Agreement is subject to penalty. The backend fee of 4.15% on the aggregate outstanding principal balance will be charged to interest expense (and accreted to the debt) using the effective interest method over the original life of the A&amp;R Loan Agreement. Debt issuance fees paid to Hercules were recorded as a discount on the debt and are being amortized to interest expense using the effective interest method over the life of the A&amp;R Loan Agreement.
The following table presents the components of the Company’s debt balance as of September 30, 2016 (in thousands):
Debt:
Notes payable
$
Debt issuance costs
)
Current portion of long-term debt
—
Debt, long-term
$
As of September 30, 2016, future principal repayments of the debt for each of the years ending December 31, were as follows (in thousands):
Year Ending in December 31:
2016
$
—
2017
—
2018
2019
2020
$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September 30, 2016 approximates the carrying amount.</t>
  </si>
  <si>
    <t>Shareholders' Equity</t>
  </si>
  <si>
    <t>6. Shareholders’ Equity
Common Stock — As of September 30, 2016, the Company had 500,000,000 shares of common stock authorized with a par value of $0.01 and 61,877,905 shares of common stock issued and outstanding. In addition, as of September 30, 2016, the Company had reserved 7,306,178 shares of common stock for issuance upon the exercise of outstanding common stock options.
On April 6, 2015, the Company completed an underwritten public offering of 11,500,000 shares of the Company’s common stock, which included the underwriter’s exercise in full of its over-allotment option of 1,500,000 shares, at a price to the public of $20.65 per share. The Company’s net proceeds from the sale of the shares, after deducting the underwriter’s discount and offering expenses of $14.5 million, were $222.9 million.
Preferred Stock — As of September 30, 2016 and December 31, 2015, the Company had 200,000,000 shares of preferred stock authorized with a par value of $0.01 and no shares of preferred stock were issued and outstanding.</t>
  </si>
  <si>
    <t>Stock-Based Compensation</t>
  </si>
  <si>
    <t>7. Stock-Based Compensation
The Company’s current equity compensation plan, the 2015 Incentive Plan, was approved by shareholders at the Company’s Annual Meeting of Shareholders on May 21, 2015. The 2015 Incentive Plan is administered by the Compensation Committee and the Board of Directors of the Company. Under the terms of the 2015 Incentive Plan, the Company is authorized to grant a variety of incentive awards based on its common stock, including stock options (both incentive stock options and non-qualified stock options), performance options/shares and other stock awards, as well as the payment of incentive bonuses to all employees and non-employee directors. On May 21, 2015, 5,000,000 shares of the Company’s common stock were authorized and as of September 30, 2016, there were 2,130,917 shares available for future grants (or issuances) of stock options, stock appreciation rights, restricted stock, restricted stock units and incentive bonuses under the 2015 Incentive Plan. The 2015 Incentive Plan will terminate on April 9, 2025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Stock Options - The Company calculates the fair value of stock options granted using the Black-Scholes valuation model. The following table summarizes the Company’s grant date fair value and assumptions used in determining the fair value of all stock options granted:
Three Months Ended September 30,
Nine Months Ended September 30,
2016
2015
2016
2015
Volatility
75%-76%
78%-79%
75%-77%
78%-82%
Risk-free interest rate
1.00%-1.18%
1.49%-1.72%
1.00%-1.73%
1.31%-1.72%
Dividend yield
0.0%
0.0%
0.0%
0.0%
Expected option term (in years)
6.25
6.25
6.25
6.25
Weighted-average fair value of stock options granted
$7.79
$17.32
$8.74
$14.38
For all periods presented, the volatility factor was based on the Company’s historical volatility since the closing of the Company’s merger with Transave in December 2010. The expected life was determined using the simplified method as described in ASC Topic 718, Accounting for Stock Compensation, which is the midpoint between the vesting date and the end of the contractual term. The risk-free interest rate is based on the US Treasury yield in effect at the date of grant. Forfeitures are based on the actual percentage of option forfeitures since the closing of the Company’s merger with Transave in December 2010, and this is the basis for future forfeiture expectations.
From time to time, the Company grants performance-condition options to certain of the Company’s employees. Vesting of these options is subject to the Company achieving certain performance criteria established at the date of grant and the individuals fulfilling a service condition (continued employment). As of September 30, 2016, the Company had performance options totaling 158,334 shares outstanding which have not met the recognition criteria to date. For the nine months ended September 30, 2015, $1.5 million of non-cash compensation expense was recorded related to certain performance based options as the recognition criteria was met upon the marketing authorization application for ARIKAYCE being accepted for filing by the European Medicines Agency in February 2015.
The following table summarizes the Company’s aggregate stock option activity for the nine months ended September 30, 2016:
Number of
Weighted
Weighted
Aggregate
Options outstanding at December 31, 2015
$
Granted
$
Exercised
)
$
Forfeited or expired
)
$
Options outstanding at September 30, 2016
$
$
Vested and expected to vest at September 30, 2016
$
$
Exercisable at September 30, 2016
$
$
The total intrinsic value of stock options exercised during the three months ended September 30, 2015 was $0.7 million and during the nine months ended September 30, 2016 and 2015 was $0.1 million and $4.6 million, respectively. There were no stock options exercised during the three months ended September 30, 2016.
As of September 30, 2016, there was $29.2 million of unrecognized compensation expense related to unvested stock options which is expected to be recognized over a weighted average period of 2.8 years. Included in unrecognized compensation expense was $1.2 million related to outstanding performance-based options. The following table summarizes the range of exercise prices and the number of stock options outstanding and exercisable:
Outstanding as of September 30, 2016
Exercisable as of September 30, 2016
Weighted
Average
Remaining
Weighted
Range of Exercise
Number of
Contractual
Average
Number of
Weighted Average
Prices ($)
Options
Term (in years)
Exercise Price ($)
Options
Exercise Price ($)
Restricted Stock and Restricted Stock Units — The Company may grant Restricted Stock (RS) and Restricted Stock Units (RSUs) to eligible employees, including its executives, and non-employee directors. Each RS and RSU represents a right to receive one share of the Company’s common stock upon the completion of a specific period of continued service or achievement of a certain mileston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the Company’s RSU award activity during the nine months ended September 30, 2016:
Weighted
Number of
Average
RSUs
Grant Price ($)
Outstanding at December 31, 2015
Granted
Released
)
Outstanding at September 30, 2016
The following table summarizes the aggregate stock-based compensation recorded in the Consolidated Statements of Comprehensive Loss related to stock options and RSUs during the three and nine months ended September 30, 2016 and 2015:
Three months ended September 30,
Nine months ended September 30,
2016
2015
2016
2015
(in millions)
(in millions)
Research and development expenses
$
$
$
$
General and administrative expenses
Total
$
$
$
$</t>
  </si>
  <si>
    <t>Income Taxes</t>
  </si>
  <si>
    <t>8. Income Taxes
The Company’s provision for income taxes was $25,000 and $71,000 for the three and nine months ended September 30, 2016, respectively. The current year provision was a result of certain of the Company’s subsidiaries in Europe, which had taxable income during the three and nine months ended September 30, 2016. In jurisdictions where the Company has net losses, there was a full valuation allowance recorded against the Company’s deferred tax assets and therefore no tax benefit was recorded. The Company is subject to US federal, US state and foreign income taxes. The statute of limitations for tax audit is open for the US federal tax returns for the years ended 2013 and later and is generally open for certain states for the years 2012 and later. The Company’s US federal tax return for the year ended December 31, 2013 is currently under audit by the Internal Revenue Service. The Company has incurred net operating losses since inception, with the exception of 2009. Such loss carryforwards are subject to audit in any tax year in which those losses are utilized, notwithstanding the year of origin. As of September 30, 2016 and December 31, 2015,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t>
  </si>
  <si>
    <t>Commitments and Contingencies</t>
  </si>
  <si>
    <t>9. Commitments and Contingencies
Commitments
The Company has an operating lease for office and laboratory space located in Bridgewater, NJ, its corporate headquarters, for which the initial lease term expires in November 2019. Future minimum rental payments under this lease are $3.2 million. In July 2016, the Company signed an operating lease for additional laboratory space located in Bridgewater, NJ for which the initial lease term expires in September 2021. Future minimum rental payments under this lease are $2.1 million.
Rent expense charged to operations was $0.4 million and $0.2 million for the three months ended September 30, 2016 and 2015, respectively, and $0.9 million and $0.6 million for the nine months ended September 30, 2016 and 2015, respectively. Future minimum rental payments required under the Company’s operating leases for the period from October 1, 2016 to December 31, 2016 and for each of the next five years are as follows (in thousands):
Year Ending December 31:
2016 (remaining)
$
2017
2018
2019
2020
2021
$
Legal Proceedings
On July 15, 2016, a purported class action lawsuit was filed in the U.S. District Court for the District of New Jersey against the Company and certain of its executive officers: Hoey v. Insmed Incorporated, et al, No. 3:16-cv-04323-FLW-TJB (D.N.J. July 15, 2016). The complaint alleges that from March 18, 2013 through June 8, 2016, the Company and certain of our executive officers made material misstatements or omissions concerning the likelihood of the EMA approving the Company’s European MAA for use of ARIKAYCE in the treatment of NTM lung disease and the likelihood of commercialization of ARIKAYCE in Europe. The complaint alleges violations of Section 10(b) and 20(a) of the Securities Exchange Act of 1934, and Rule 10b-5 promulgated thereunder. The complaint seeks unspecified damages. On October 25, 2016, the Court issued an order appointing Bucks County Employees Retirement Funds as lead plaintiff for the putative class. A consolidated amended complaint has not yet been filed. The Company believes that the allegations in the complaint are without merit and intends to defend the lawsuit vigorously; however, there can be no assurance regarding the ultimate outcome of the lawsuit.</t>
  </si>
  <si>
    <t>Subsequent Event</t>
  </si>
  <si>
    <t>10. Subsequent Event
License Agreement
AstraZeneca — On October 4, 2016, the Company entered into a license agreement (the License Agreement) with AstraZeneca AB, a Swedish corporation (AstraZeneca). Pursuant to the terms of the License Agreement, AstraZeneca granted the Company global exclusive rights for the purpose of developing and commercializing AZD7986 (renamed INS1007 by the Company). INS1007 is a novel oral inhibitor of dipeptidyl peptidase 1 (DPP1). DPP1 is an enzyme that catalyzes the activation of neutrophil serine proteases, which play a key role in pulmonary diseases such as non-cystic fibrosis bronchiectasis.
In consideration of the licenses and other rights granted by AstraZeneca, the Company paid an upfront payment of $30.0 million in early November 2016, which will be included as research and development expense in the fourth quarter of 2016. In connection with the upfront payment obligation in the License Agreement, the Company borrowed an additional $20.0 million under the A&amp;R Loan Agreement in early October 2016, as further described in Note 5 - Debt . The Company will make a series of contingent milestone payments totaling up to an additional $85.0 million upon the achievement of clinical development and regulatory filing milestones. If the Company elects to develop INS1007 for a second indication, the Company will make an additional series of contingent milestone payments equal to half of the contingent milestone payments in the preceding sentence. No additional milestone payments are due for any indications beyond the first and second indications. In addition, the Company will pay AstraZeneca tiered royalties ranging from a high single-digit to mid-teen on net sales of any approved product based on INS1007 and one additional payment of $35.0 million upon the first achievement of $1 billion in annual net sales. The License Agreement provides AstraZeneca with the option to negotiate a future agreement with the Company for commercialization of INS1007 in chronic obstructive pulmonary disease or asthma.</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September 30, 2016 and December 31, 2015 were Level 1 and such assets were comprised of cash and cash equivalents of $200.5 million and $282.9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nine months ended September 30, 2016 and 2015, respectively.
As of September 30, 2016 and December 31, 2015,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Common Share</t>
  </si>
  <si>
    <t>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and nine months ended September 30, 2016 and 2015:
Three Months Ended September 30,
Nine Months Ended September 30,
2016
2015
2016
2015
(in thousands, except per share amounts)
Numerator:
Net loss
$
)
$
)
$
)
$
)
Denominator:
Weighted average common shares used in calculation of basic net loss per share:
Effect of dilutive securities:
Common stock options
—
—
—
—
Restricted stock and restricted stock units
—
—
—
—
Weighted average common shares outstanding used in calculation of diluted net loss per share
Net loss per share:
Basic and diluted
$
)
$
)
$
)
$
)
The following potentially dilutive securities have been excluded from the computations of diluted weighted average common shares outstanding as of September 30, 2016 and 2015 as their effect would have been anti-dilutive (in thousands):
2016
2015
Stock options to purchase common stock
Unvested restricted stock units</t>
  </si>
  <si>
    <t>New Accounting Pronouncements</t>
  </si>
  <si>
    <t>New Accounting Pronouncements —In April 2015, the Financial Accounting Standards Board (FASB) issued Accounting Standards Update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evaluating the impact that this standard will have on its consolidated financial statements.</t>
  </si>
  <si>
    <t>Summary of Significant Accounting Policies (Tables)</t>
  </si>
  <si>
    <t>Reconciliation of the weighted average number of shares used to compute basic and diluted net loss per share</t>
  </si>
  <si>
    <t>Three Months Ended September 30,
Nine Months Ended September 30,
2016
2015
2016
2015
(in thousands, except per share amounts)
Numerator:
Net loss
$
)
$
)
$
)
$
)
Denominator:
Weighted average common shares used in calculation of basic net loss per share:
Effect of dilutive securities:
Common stock options
—
—
—
—
Restricted stock and restricted stock units
—
—
—
—
Weighted average common shares outstanding used in calculation of diluted net loss per share
Net loss per share:
Basic and diluted
$
)
$
)
$
)
$
)</t>
  </si>
  <si>
    <t>Potentially dilutive securities excluded from computations of diluted weighted average shares outstanding</t>
  </si>
  <si>
    <t>The following potentially dilutive securities have been excluded from the computations of diluted weighted average common shares outstanding as of September 30, 2016 and 2015 as their effect would have been anti-dilutive (in thousands):
2016
2015
Stock options to purchase common stock
Unvested restricted stock units</t>
  </si>
  <si>
    <t>Accrued Expenses (Tables)</t>
  </si>
  <si>
    <t>As of September 30,
As of December 31,
2016
2015
(in thousands)
Accrued clinical trial expenses
$
$
Accrued compensation
Accrued professional fees
Accrued technical operation expenses
Accrued interest payable
Other accrued expenses
$
$</t>
  </si>
  <si>
    <t>Debt (Tables)</t>
  </si>
  <si>
    <t>Components of the Company's debt balances</t>
  </si>
  <si>
    <t>The following table presents the components of the Company’s debt balance as of September 30, 2016 (in thousands):
Debt:
Notes payable
$
Debt issuance costs
)
Current portion of long-term debt
—
Debt, long-term
$</t>
  </si>
  <si>
    <t>Future principal repayments of the Notes</t>
  </si>
  <si>
    <t>As of September 30, 2016, future principal repayments of the debt for each of the years ending December 31, were as follows (in thousands):
Year Ending in December 31:
2016
$
—
2017
—
2018
2019
2020
$</t>
  </si>
  <si>
    <t>Stock-Based Compensation (Tables)</t>
  </si>
  <si>
    <t>Summary of Company's grant date fair value and assumptions used in determining fair value of stock options</t>
  </si>
  <si>
    <t>Three Months Ended September 30,
Nine Months Ended September 30,
2016
2015
2016
2015
Volatility
75%-76%
78%-79%
75%-77%
78%-82%
Risk-free interest rate
1.00%-1.18%
1.49%-1.72%
1.00%-1.73%
1.31%-1.72%
Dividend yield
0.0%
0.0%
0.0%
0.0%
Expected option term (in years)
6.25
6.25
6.25
6.25
Weighted-average fair value of stock options granted
$7.79
$17.32
$8.74
$14.38</t>
  </si>
  <si>
    <t>Summary of Company's stock option activity</t>
  </si>
  <si>
    <t>Number of
Weighted
Weighted
Aggregate
Options outstanding at December 31, 2015
$
Granted
$
Exercised
)
$
Forfeited or expired
)
$
Options outstanding at September 30, 2016
$
$
Vested and expected to vest at September 30, 2016
$
$
Exercisable at September 30, 2016
$
$</t>
  </si>
  <si>
    <t>Summary of range of exercise prices and the number of stock options outstanding and exercisable</t>
  </si>
  <si>
    <t>Outstanding as of September 30, 2016
Exercisable as of September 30, 2016
Weighted
Average
Remaining
Weighted
Range of Exercise
Number of
Contractual
Average
Number of
Weighted Average
Prices ($)
Options
Term (in years)
Exercise Price ($)
Options
Exercise Price ($)</t>
  </si>
  <si>
    <t>Summary of Company's RSU activity</t>
  </si>
  <si>
    <t>Weighted
Number of
Average
RSUs
Grant Price ($)
Outstanding at December 31, 2015
Granted
Released
)
Outstanding at September 30, 2016</t>
  </si>
  <si>
    <t>Summary of aggregate stock-based compensation recorded in the Consolidated Statements of Comprehensive Loss</t>
  </si>
  <si>
    <t>Three months ended September 30,
Nine months ended September 30,
2016
2015
2016
2015
(in millions)
(in millions)
Research and development expenses
$
$
$
$
General and administrative expenses
Total
$
$
$
$</t>
  </si>
  <si>
    <t>Commitments and Contingencies (Tables)</t>
  </si>
  <si>
    <t>Future minimum rental payments required under operating leases</t>
  </si>
  <si>
    <t>Future minimum rental payments required under the Company’s operating leases for the period from October 1, 2016 to December 31, 2016 and for each of the next five years are as follows (in thousands):
Year Ending December 31:
2016 (remaining)
$
2017
2018
2019
2020
2021
$</t>
  </si>
  <si>
    <t>Summary of Significant Accounting Policies - Fair Value Measurements (Details) - USD ($) $ in Millions</t>
  </si>
  <si>
    <t>Fair value transfers in or out of Level 1, Level 2, or Level 3</t>
  </si>
  <si>
    <t>Securities that were in an unrealized loss or gain position</t>
  </si>
  <si>
    <t>Summary of Significant Accounting Policies - Net Loss Per Common Share (Details) - USD ($) $ / shares in Units, shares in Thousands, $ in Thousands</t>
  </si>
  <si>
    <t>Numerator:</t>
  </si>
  <si>
    <t>Denominator:</t>
  </si>
  <si>
    <t>Weighted average common shares used in calculation of basic net loss per share:</t>
  </si>
  <si>
    <t>Weighted average common shares outstanding used in calculation of diluted net loss per share</t>
  </si>
  <si>
    <t>Net loss per share:</t>
  </si>
  <si>
    <t>Basic and diluted (in dollars per share)</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 (in shares)</t>
  </si>
  <si>
    <t>Unvested restricted stock units</t>
  </si>
  <si>
    <t>Accrued Expenses (Details) - USD ($) $ in Thousands</t>
  </si>
  <si>
    <t>Accrued clinical trial expenses</t>
  </si>
  <si>
    <t>Accrued compensation</t>
  </si>
  <si>
    <t>Accrued professional fees</t>
  </si>
  <si>
    <t>Accrued technical operation expenses</t>
  </si>
  <si>
    <t>Accrued interest payable</t>
  </si>
  <si>
    <t>Other accrued expenses</t>
  </si>
  <si>
    <t>Total accrued expenses</t>
  </si>
  <si>
    <t>Debt - A&amp;R Loan Agreement (Details) - A&amp;R Loan Agreement - USD ($)</t>
  </si>
  <si>
    <t>Jun. 30, 2016</t>
  </si>
  <si>
    <t>Maximum borrowing capacity of term loan</t>
  </si>
  <si>
    <t>Amount outstanding</t>
  </si>
  <si>
    <t>Amount of borrowings during the period</t>
  </si>
  <si>
    <t>Remaining borrowing capacity of term loan</t>
  </si>
  <si>
    <t>Facility fee paid (as a percent)</t>
  </si>
  <si>
    <t>0.375%</t>
  </si>
  <si>
    <t>Interest rate (as a percent)</t>
  </si>
  <si>
    <t>9.25%</t>
  </si>
  <si>
    <t>Backend fee (as a percent)</t>
  </si>
  <si>
    <t>4.15%</t>
  </si>
  <si>
    <t>Facility fee</t>
  </si>
  <si>
    <t>Maximum interest-only extension period (in months)</t>
  </si>
  <si>
    <t>12 months</t>
  </si>
  <si>
    <t>Minimum cash liquidity requirement to be consolidated</t>
  </si>
  <si>
    <t>Limit on lender's participation rights in certain future private equity financings</t>
  </si>
  <si>
    <t>Subsequent Event | License Agreement with AstraZeneca</t>
  </si>
  <si>
    <t>Prime Rate</t>
  </si>
  <si>
    <t>Variable interest rate</t>
  </si>
  <si>
    <t>prime rate</t>
  </si>
  <si>
    <t>Basis spread (as a percent)</t>
  </si>
  <si>
    <t>(4.50%)</t>
  </si>
  <si>
    <t>Minimum</t>
  </si>
  <si>
    <t>Amount of cash proceeds required to extend maturity date of loan</t>
  </si>
  <si>
    <t>Debt - Components and Principal Payments (Details) - USD ($) $ in Thousands</t>
  </si>
  <si>
    <t>Debt:</t>
  </si>
  <si>
    <t>Notes payable</t>
  </si>
  <si>
    <t>Debt issuance costs</t>
  </si>
  <si>
    <t>Total</t>
  </si>
  <si>
    <t>Shareholders' Equity (Details) - USD ($) $ / shares in Units, $ in Thousands</t>
  </si>
  <si>
    <t>Apr. 06, 2015</t>
  </si>
  <si>
    <t>Number of shares issued under underwritten public offering</t>
  </si>
  <si>
    <t>Number of share's exercise in full of over-allotment option by underwriter</t>
  </si>
  <si>
    <t>Shares price (in dollars per share)</t>
  </si>
  <si>
    <t>Underwriter's discount and offering expenses</t>
  </si>
  <si>
    <t>Net proceeds from the sale of shares</t>
  </si>
  <si>
    <t>Preferred stock</t>
  </si>
  <si>
    <t>Preferred stock, authorized</t>
  </si>
  <si>
    <t>Preferred stock, par value</t>
  </si>
  <si>
    <t>Preferred stock, shares issued</t>
  </si>
  <si>
    <t>Preferred stock, shares outstanding</t>
  </si>
  <si>
    <t>Common stock shares reserved for issuance</t>
  </si>
  <si>
    <t>Stock-Based Compensation - Stock Options (Details) - USD ($) $ / shares in Units, $ in Thousands</t>
  </si>
  <si>
    <t>May 21, 2015</t>
  </si>
  <si>
    <t>Stock Option disclosures</t>
  </si>
  <si>
    <t>Shares available for grant</t>
  </si>
  <si>
    <t>Number of Shares</t>
  </si>
  <si>
    <t>Options outstanding (in shares)</t>
  </si>
  <si>
    <t>Granted (in shares)</t>
  </si>
  <si>
    <t>Exercised (in shares)</t>
  </si>
  <si>
    <t>Forfeited or expired (in shares)</t>
  </si>
  <si>
    <t>Vested and expected to vest (in shares)</t>
  </si>
  <si>
    <t>Exercisable (in shares)</t>
  </si>
  <si>
    <t>Weighted Average Exercise Price</t>
  </si>
  <si>
    <t>Options outstanding (in dollars per share)</t>
  </si>
  <si>
    <t>Granted (in dollars per share)</t>
  </si>
  <si>
    <t>Exercised (in dollars per share)</t>
  </si>
  <si>
    <t>Forfeited or expired (in dollars per share)</t>
  </si>
  <si>
    <t>Vested and expected to vest (in dollars per share)</t>
  </si>
  <si>
    <t>Exercisable (in dollars per share)</t>
  </si>
  <si>
    <t>Weighted Average Remaining Contractual Life</t>
  </si>
  <si>
    <t>Options outstanding</t>
  </si>
  <si>
    <t>7 years 10 months 6 days</t>
  </si>
  <si>
    <t>Vested and expected to vest</t>
  </si>
  <si>
    <t>7 years 9 months 18 days</t>
  </si>
  <si>
    <t>Exercisable</t>
  </si>
  <si>
    <t>6 years 6 months 29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0.00%</t>
  </si>
  <si>
    <t>Expected option term</t>
  </si>
  <si>
    <t>6 years 3 months</t>
  </si>
  <si>
    <t>Weighted-average fair value of stock options granted (in dollars per share)</t>
  </si>
  <si>
    <t>Stock options to purchase common stock | Minimum</t>
  </si>
  <si>
    <t>Volatility (as a percent)</t>
  </si>
  <si>
    <t>75.00%</t>
  </si>
  <si>
    <t>78.00%</t>
  </si>
  <si>
    <t>Risk-free interest rate (as a percent)</t>
  </si>
  <si>
    <t>1.00%</t>
  </si>
  <si>
    <t>1.49%</t>
  </si>
  <si>
    <t>1.31%</t>
  </si>
  <si>
    <t>Stock options to purchase common stock | Maximum</t>
  </si>
  <si>
    <t>76.00%</t>
  </si>
  <si>
    <t>79.00%</t>
  </si>
  <si>
    <t>77.00%</t>
  </si>
  <si>
    <t>82.00%</t>
  </si>
  <si>
    <t>1.18%</t>
  </si>
  <si>
    <t>1.72%</t>
  </si>
  <si>
    <t>1.73%</t>
  </si>
  <si>
    <t>Performance-based options</t>
  </si>
  <si>
    <t>Non-cash compensation expense</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9 months 18 days</t>
  </si>
  <si>
    <t>$3.03 to $3.40</t>
  </si>
  <si>
    <t>Range of Exercise Prices lower range limit (in dollars per share)</t>
  </si>
  <si>
    <t>Range of Exercise Prices upper range limit (in dollars per share)</t>
  </si>
  <si>
    <t>Number of Options outstanding (in shares)</t>
  </si>
  <si>
    <t>Weighted Average Remaining Contractual Term</t>
  </si>
  <si>
    <t>5 years 9 months 29 days</t>
  </si>
  <si>
    <t>Outstanding Options, Weighted Average Exercise Price (in dollars per share)</t>
  </si>
  <si>
    <t>Number of Options exercisable (in shares)</t>
  </si>
  <si>
    <t>Exercisable Options, Weighted Average Exercise Price (in dollars per share)</t>
  </si>
  <si>
    <t>$3.60 to $6.96</t>
  </si>
  <si>
    <t>6 years 2 months 12 days</t>
  </si>
  <si>
    <t>$8.77 to $10.85</t>
  </si>
  <si>
    <t>9 years 6 months 22 days</t>
  </si>
  <si>
    <t>$11.14 to $12.44</t>
  </si>
  <si>
    <t>7 years 4 months 13 days</t>
  </si>
  <si>
    <t>$12.45 to $14.24</t>
  </si>
  <si>
    <t>7 years 7 months 2 days</t>
  </si>
  <si>
    <t>$14.32 to $16.09</t>
  </si>
  <si>
    <t>7 years 10 months 10 days</t>
  </si>
  <si>
    <t>$16.16 to $16.16</t>
  </si>
  <si>
    <t>9 years 26 days</t>
  </si>
  <si>
    <t>$16.19 to $20.92</t>
  </si>
  <si>
    <t>7 years 6 months 4 days</t>
  </si>
  <si>
    <t>$21.20 to $22.14</t>
  </si>
  <si>
    <t>4 years 11 months 9 days</t>
  </si>
  <si>
    <t>$22.76 to $27.38</t>
  </si>
  <si>
    <t>8 years 4 months 17 days</t>
  </si>
  <si>
    <t>Stock-Based Compensation - Restricted Stock and Restricted Stock Units (Details) - USD ($) $ / shares in Units, $ in Millions</t>
  </si>
  <si>
    <t>Stock options and RSUs</t>
  </si>
  <si>
    <t>Weighted Average Grant Price</t>
  </si>
  <si>
    <t>Allocated share-based compensation expense</t>
  </si>
  <si>
    <t>Stock options and RSUs | Research and development expenses</t>
  </si>
  <si>
    <t>Stock options and RSUs | General and administrative expenses</t>
  </si>
  <si>
    <t>Number of RSUs</t>
  </si>
  <si>
    <t>Outstanding, beginning balance (in shares)</t>
  </si>
  <si>
    <t>Released (in shares)</t>
  </si>
  <si>
    <t>Outstanding, ending balance (in shares)</t>
  </si>
  <si>
    <t>Outstanding weighted average grant price (in dollars per share)</t>
  </si>
  <si>
    <t>Released (in dollars per share)</t>
  </si>
  <si>
    <t>Restricted stock and restricted stock units</t>
  </si>
  <si>
    <t>Stock Based Compensation disclosures</t>
  </si>
  <si>
    <t>Number of common shares each award holder is entitled to receive</t>
  </si>
  <si>
    <t>Income Taxes (Details) - USD ($) $ in Thousands</t>
  </si>
  <si>
    <t>Deferred tax benefit</t>
  </si>
  <si>
    <t>Unrecognized tax benefits, interest and penalties accrued</t>
  </si>
  <si>
    <t>Commitments and Contingencies (Details) - USD ($) $ in Thousands</t>
  </si>
  <si>
    <t>Jul. 31, 2016</t>
  </si>
  <si>
    <t>Commitments</t>
  </si>
  <si>
    <t>Future minimum rental payments under leases</t>
  </si>
  <si>
    <t>Rent expense charged to operations</t>
  </si>
  <si>
    <t>Future minimum rental payments under operating leases</t>
  </si>
  <si>
    <t>2016 (remaining)</t>
  </si>
  <si>
    <t>Bridgewater, New Jersey Facility</t>
  </si>
  <si>
    <t>Subsequent Event (Details) - USD ($) $ in Millions</t>
  </si>
  <si>
    <t>Oct. 04, 2016</t>
  </si>
  <si>
    <t>Dec. 31, 2016</t>
  </si>
  <si>
    <t>A&amp;R Loan Agreement</t>
  </si>
  <si>
    <t>Additional borrowings</t>
  </si>
  <si>
    <t>Royalty payment</t>
  </si>
  <si>
    <t>Annual net sales</t>
  </si>
  <si>
    <t>Subsequent Event | License Agreement with AstraZeneca | Maximum</t>
  </si>
  <si>
    <t>Contingent milestone payments</t>
  </si>
  <si>
    <t>Subsequent Event | License Agreement with AstraZeneca | A&amp;R Loan Agreement</t>
  </si>
  <si>
    <t>Subsequent Event | Forecast | License Agreement with AstraZeneca | Research and development expenses</t>
  </si>
  <si>
    <t>Upfront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045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6187790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04</v>
      </c>
    </row>
    <row spans="1:2" r="4">
      <c t="s" r="A4" s="4">
        <v>123</v>
      </c>
      <c t="s" r="B4" s="4">
        <v>124</v>
      </c>
    </row>
    <row spans="1:2" r="5">
      <c t="s" r="A5" s="4">
        <v>125</v>
      </c>
      <c t="s" r="B5" s="4">
        <v>126</v>
      </c>
    </row>
    <row spans="1:2" r="6">
      <c t="s" r="A6" s="4">
        <v>127</v>
      </c>
      <c t="s" r="B6"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04</v>
      </c>
    </row>
    <row spans="1:2" r="4">
      <c t="s" r="A4" s="4">
        <v>130</v>
      </c>
      <c t="s" r="B4" s="4">
        <v>131</v>
      </c>
    </row>
    <row spans="1:2" r="5">
      <c t="s" r="A5" s="4">
        <v>132</v>
      </c>
      <c t="s" r="B5"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4</v>
      </c>
      <c t="s" r="B1" s="2">
        <v>1</v>
      </c>
    </row>
    <row spans="1:2" r="2">
      <c t="s" r="B2" s="2">
        <v>2</v>
      </c>
    </row>
    <row spans="1:2" r="3">
      <c t="s" r="A3" s="3">
        <v>108</v>
      </c>
    </row>
    <row spans="1:2" r="4">
      <c t="s" r="A4" s="4">
        <v>108</v>
      </c>
      <c t="s" r="B4" s="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36</v>
      </c>
      <c t="s" r="B1" s="2">
        <v>1</v>
      </c>
    </row>
    <row spans="1:2" r="2">
      <c t="s" r="B2" s="2">
        <v>2</v>
      </c>
    </row>
    <row spans="1:2" r="3">
      <c t="s" r="A3" s="3">
        <v>110</v>
      </c>
    </row>
    <row spans="1:2" r="4">
      <c t="s" r="A4" s="4">
        <v>137</v>
      </c>
      <c t="s" r="B4" s="4">
        <v>138</v>
      </c>
    </row>
    <row spans="1:2" r="5">
      <c t="s" r="A5" s="4">
        <v>139</v>
      </c>
      <c t="s" r="B5" s="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0518</v>
      </c>
      <c t="n" r="C3" s="7">
        <v>282876</v>
      </c>
    </row>
    <row spans="1:3" r="4">
      <c t="s" r="A4" s="4">
        <v>28</v>
      </c>
      <c t="n" r="B4" s="6">
        <v>5778</v>
      </c>
      <c t="n" r="C4" s="6">
        <v>5242</v>
      </c>
    </row>
    <row spans="1:3" r="5">
      <c t="s" r="A5" s="4">
        <v>29</v>
      </c>
      <c t="n" r="B5" s="6">
        <v>206296</v>
      </c>
      <c t="n" r="C5" s="6">
        <v>288118</v>
      </c>
    </row>
    <row spans="1:3" r="6">
      <c t="s" r="A6" s="4">
        <v>30</v>
      </c>
      <c t="n" r="B6" s="6">
        <v>58200</v>
      </c>
      <c t="n" r="C6" s="6">
        <v>58200</v>
      </c>
    </row>
    <row spans="1:3" r="7">
      <c t="s" r="A7" s="4">
        <v>31</v>
      </c>
      <c t="n" r="B7" s="6">
        <v>10274</v>
      </c>
      <c t="n" r="C7" s="6">
        <v>8092</v>
      </c>
    </row>
    <row spans="1:3" r="8">
      <c t="s" r="A8" s="4">
        <v>32</v>
      </c>
      <c t="n" r="B8" s="6">
        <v>1874</v>
      </c>
      <c t="n" r="C8" s="6">
        <v>2146</v>
      </c>
    </row>
    <row spans="1:3" r="9">
      <c t="s" r="A9" s="4">
        <v>33</v>
      </c>
      <c t="n" r="B9" s="6">
        <v>276644</v>
      </c>
      <c t="n" r="C9" s="6">
        <v>356556</v>
      </c>
    </row>
    <row spans="1:3" r="10">
      <c t="s" r="A10" s="3">
        <v>34</v>
      </c>
    </row>
    <row spans="1:3" r="11">
      <c t="s" r="A11" s="4">
        <v>35</v>
      </c>
      <c t="n" r="B11" s="6">
        <v>8283</v>
      </c>
      <c t="n" r="C11" s="6">
        <v>7468</v>
      </c>
    </row>
    <row spans="1:3" r="12">
      <c t="s" r="A12" s="4">
        <v>36</v>
      </c>
      <c t="n" r="B12" s="6">
        <v>14528</v>
      </c>
      <c t="n" r="C12" s="6">
        <v>10995</v>
      </c>
    </row>
    <row spans="1:3" r="13">
      <c t="s" r="A13" s="4">
        <v>37</v>
      </c>
      <c t="n" r="B13" s="6">
        <v>647</v>
      </c>
      <c t="n" r="C13" s="6">
        <v>683</v>
      </c>
    </row>
    <row spans="1:3" r="14">
      <c t="s" r="A14" s="4">
        <v>38</v>
      </c>
      <c t="n" r="C14" s="6">
        <v>3113</v>
      </c>
    </row>
    <row spans="1:3" r="15">
      <c t="s" r="A15" s="4">
        <v>39</v>
      </c>
      <c t="n" r="B15" s="6">
        <v>23458</v>
      </c>
      <c t="n" r="C15" s="6">
        <v>22259</v>
      </c>
    </row>
    <row spans="1:3" r="16">
      <c t="s" r="A16" s="4">
        <v>40</v>
      </c>
      <c t="n" r="B16" s="6">
        <v>34681</v>
      </c>
      <c t="n" r="C16" s="6">
        <v>22027</v>
      </c>
    </row>
    <row spans="1:3" r="17">
      <c t="s" r="A17" s="4">
        <v>41</v>
      </c>
      <c t="n" r="B17" s="6">
        <v>676</v>
      </c>
      <c t="n" r="C17" s="6">
        <v>572</v>
      </c>
    </row>
    <row spans="1:3" r="18">
      <c t="s" r="A18" s="4">
        <v>42</v>
      </c>
      <c t="n" r="B18" s="6">
        <v>58815</v>
      </c>
      <c t="n" r="C18" s="6">
        <v>44858</v>
      </c>
    </row>
    <row spans="1:3" r="19">
      <c t="s" r="A19" s="3">
        <v>43</v>
      </c>
    </row>
    <row spans="1:3" r="20">
      <c t="s" r="A20" s="4">
        <v>44</v>
      </c>
      <c t="n" r="B20" s="6">
        <v>619</v>
      </c>
      <c t="n" r="C20" s="6">
        <v>618</v>
      </c>
    </row>
    <row spans="1:3" r="21">
      <c t="s" r="A21" s="4">
        <v>45</v>
      </c>
      <c t="n" r="B21" s="6">
        <v>914049</v>
      </c>
      <c t="n" r="C21" s="6">
        <v>900043</v>
      </c>
    </row>
    <row spans="1:3" r="22">
      <c t="s" r="A22" s="4">
        <v>46</v>
      </c>
      <c t="n" r="B22" s="6">
        <v>-696834</v>
      </c>
      <c t="n" r="C22" s="6">
        <v>-588963</v>
      </c>
    </row>
    <row spans="1:3" r="23">
      <c t="s" r="A23" s="4">
        <v>47</v>
      </c>
      <c t="n" r="B23" s="6">
        <v>-5</v>
      </c>
    </row>
    <row spans="1:3" r="24">
      <c t="s" r="A24" s="4">
        <v>48</v>
      </c>
      <c t="n" r="B24" s="6">
        <v>217829</v>
      </c>
      <c t="n" r="C24" s="6">
        <v>311698</v>
      </c>
    </row>
    <row spans="1:3" r="25">
      <c t="s" r="A25" s="4">
        <v>49</v>
      </c>
      <c t="n" r="B25" s="7">
        <v>276644</v>
      </c>
      <c t="n" r="C25" s="7">
        <v>356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14</v>
      </c>
    </row>
    <row spans="1:2" r="4">
      <c t="s" r="A4" s="4">
        <v>142</v>
      </c>
      <c t="s" r="B4" s="4">
        <v>143</v>
      </c>
    </row>
    <row spans="1:2" r="5">
      <c t="s" r="A5" s="4">
        <v>144</v>
      </c>
      <c t="s" r="B5" s="4">
        <v>145</v>
      </c>
    </row>
    <row spans="1:2" r="6">
      <c t="s" r="A6" s="4">
        <v>146</v>
      </c>
      <c t="s" r="B6" s="4">
        <v>147</v>
      </c>
    </row>
    <row spans="1:2" r="7">
      <c t="s" r="A7" s="4">
        <v>148</v>
      </c>
      <c t="s" r="B7" s="4">
        <v>149</v>
      </c>
    </row>
    <row spans="1:2" r="8">
      <c t="s" r="A8" s="4">
        <v>150</v>
      </c>
      <c t="s" r="B8"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52</v>
      </c>
      <c t="s" r="B1" s="2">
        <v>1</v>
      </c>
    </row>
    <row spans="1:2" r="2">
      <c t="s" r="B2" s="2">
        <v>2</v>
      </c>
    </row>
    <row spans="1:2" r="3">
      <c t="s" r="A3" s="3">
        <v>118</v>
      </c>
    </row>
    <row spans="1:2" r="4">
      <c t="s" r="A4" s="4">
        <v>153</v>
      </c>
      <c t="s" r="B4"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55</v>
      </c>
      <c t="s" r="B1" s="2">
        <v>57</v>
      </c>
      <c t="s" r="D1" s="2">
        <v>1</v>
      </c>
    </row>
    <row spans="1:6" r="2">
      <c t="s" r="B2" s="2">
        <v>2</v>
      </c>
      <c t="s" r="C2" s="2">
        <v>58</v>
      </c>
      <c t="s" r="D2" s="2">
        <v>2</v>
      </c>
      <c t="s" r="E2" s="2">
        <v>58</v>
      </c>
      <c t="s" r="F2" s="2">
        <v>25</v>
      </c>
    </row>
    <row spans="1:6" r="3">
      <c t="s" r="A3" s="3">
        <v>104</v>
      </c>
    </row>
    <row spans="1:6" r="4">
      <c t="s" r="A4" s="4">
        <v>27</v>
      </c>
      <c t="n" r="B4" s="9">
        <v>200.5</v>
      </c>
      <c t="n" r="D4" s="9">
        <v>200.5</v>
      </c>
      <c t="n" r="F4" s="9">
        <v>282.9</v>
      </c>
    </row>
    <row spans="1:6" r="5">
      <c t="s" r="A5" s="4">
        <v>156</v>
      </c>
      <c t="n" r="B5" s="6">
        <v>0</v>
      </c>
      <c t="n" r="C5" s="7">
        <v>0</v>
      </c>
      <c t="n" r="D5" s="6">
        <v>0</v>
      </c>
      <c t="n" r="E5" s="7">
        <v>0</v>
      </c>
    </row>
    <row spans="1:6" r="6">
      <c t="s" r="A6" s="4">
        <v>157</v>
      </c>
      <c t="n" r="B6" s="7">
        <v>0</v>
      </c>
      <c t="n" r="D6" s="7">
        <v>0</v>
      </c>
      <c t="n" r="F6"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8</v>
      </c>
      <c t="s" r="B1" s="2">
        <v>57</v>
      </c>
      <c t="s" r="D1" s="2">
        <v>1</v>
      </c>
    </row>
    <row spans="1:5" r="2">
      <c t="s" r="B2" s="2">
        <v>2</v>
      </c>
      <c t="s" r="C2" s="2">
        <v>58</v>
      </c>
      <c t="s" r="D2" s="2">
        <v>2</v>
      </c>
      <c t="s" r="E2" s="2">
        <v>58</v>
      </c>
    </row>
    <row spans="1:5" r="3">
      <c t="s" r="A3" s="3">
        <v>159</v>
      </c>
    </row>
    <row spans="1:5" r="4">
      <c t="s" r="A4" s="4">
        <v>69</v>
      </c>
      <c t="n" r="B4" s="7">
        <v>-37760</v>
      </c>
      <c t="n" r="C4" s="7">
        <v>-30962</v>
      </c>
      <c t="n" r="D4" s="7">
        <v>-107871</v>
      </c>
      <c t="n" r="E4" s="7">
        <v>-86938</v>
      </c>
    </row>
    <row spans="1:5" r="5">
      <c t="s" r="A5" s="3">
        <v>160</v>
      </c>
    </row>
    <row spans="1:5" r="6">
      <c t="s" r="A6" s="4">
        <v>161</v>
      </c>
      <c t="n" r="B6" s="6">
        <v>61878</v>
      </c>
      <c t="n" r="C6" s="6">
        <v>61774</v>
      </c>
      <c t="n" r="D6" s="6">
        <v>61871</v>
      </c>
      <c t="n" r="E6" s="6">
        <v>57565</v>
      </c>
    </row>
    <row spans="1:5" r="7">
      <c t="s" r="A7" s="4">
        <v>162</v>
      </c>
      <c t="n" r="B7" s="6">
        <v>61878</v>
      </c>
      <c t="n" r="C7" s="6">
        <v>61774</v>
      </c>
      <c t="n" r="D7" s="6">
        <v>61871</v>
      </c>
      <c t="n" r="E7" s="6">
        <v>57565</v>
      </c>
    </row>
    <row spans="1:5" r="8">
      <c t="s" r="A8" s="3">
        <v>163</v>
      </c>
    </row>
    <row spans="1:5" r="9">
      <c t="s" r="A9" s="4">
        <v>164</v>
      </c>
      <c t="n" r="B9" s="8">
        <v>-0.61</v>
      </c>
      <c t="n" r="C9" s="8">
        <v>-0.5</v>
      </c>
      <c t="n" r="D9" s="8">
        <v>-1.74</v>
      </c>
      <c t="n" r="E9" s="8">
        <v>-1.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58</v>
      </c>
    </row>
    <row spans="1:3" r="3">
      <c t="s" r="A3" s="4">
        <v>166</v>
      </c>
    </row>
    <row spans="1:3" r="4">
      <c t="s" r="A4" s="3">
        <v>167</v>
      </c>
    </row>
    <row spans="1:3" r="5">
      <c t="s" r="A5" s="4">
        <v>168</v>
      </c>
      <c t="n" r="B5" s="6">
        <v>7306</v>
      </c>
      <c t="n" r="C5" s="6">
        <v>5241</v>
      </c>
    </row>
    <row spans="1:3" r="6">
      <c t="s" r="A6" s="4">
        <v>169</v>
      </c>
    </row>
    <row spans="1:3" r="7">
      <c t="s" r="A7" s="3">
        <v>167</v>
      </c>
    </row>
    <row spans="1:3" r="8">
      <c t="s" r="A8" s="4">
        <v>168</v>
      </c>
      <c t="n" r="B8" s="6">
        <v>89</v>
      </c>
      <c t="n" r="C8" s="6">
        <v>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70</v>
      </c>
      <c t="s" r="B1" s="2">
        <v>2</v>
      </c>
      <c t="s" r="C1" s="2">
        <v>25</v>
      </c>
    </row>
    <row spans="1:3" r="2">
      <c t="s" r="A2" s="3">
        <v>108</v>
      </c>
    </row>
    <row spans="1:3" r="3">
      <c t="s" r="A3" s="4">
        <v>171</v>
      </c>
      <c t="n" r="B3" s="7">
        <v>5623</v>
      </c>
      <c t="n" r="C3" s="7">
        <v>4331</v>
      </c>
    </row>
    <row spans="1:3" r="4">
      <c t="s" r="A4" s="4">
        <v>172</v>
      </c>
      <c t="n" r="B4" s="6">
        <v>6063</v>
      </c>
      <c t="n" r="C4" s="6">
        <v>4302</v>
      </c>
    </row>
    <row spans="1:3" r="5">
      <c t="s" r="A5" s="4">
        <v>173</v>
      </c>
      <c t="n" r="B5" s="6">
        <v>1898</v>
      </c>
      <c t="n" r="C5" s="6">
        <v>1202</v>
      </c>
    </row>
    <row spans="1:3" r="6">
      <c t="s" r="A6" s="4">
        <v>174</v>
      </c>
      <c t="n" r="B6" s="6">
        <v>446</v>
      </c>
      <c t="n" r="C6" s="6">
        <v>702</v>
      </c>
    </row>
    <row spans="1:3" r="7">
      <c t="s" r="A7" s="4">
        <v>175</v>
      </c>
      <c t="n" r="B7" s="6">
        <v>195</v>
      </c>
      <c t="n" r="C7" s="6">
        <v>199</v>
      </c>
    </row>
    <row spans="1:3" r="8">
      <c t="s" r="A8" s="4">
        <v>176</v>
      </c>
      <c t="n" r="B8" s="6">
        <v>303</v>
      </c>
      <c t="n" r="C8" s="6">
        <v>259</v>
      </c>
    </row>
    <row spans="1:3" r="9">
      <c t="s" r="A9" s="4">
        <v>177</v>
      </c>
      <c t="n" r="B9" s="7">
        <v>14528</v>
      </c>
      <c t="n" r="C9" s="7">
        <v>109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8</v>
      </c>
      <c t="s" r="B1" s="2">
        <v>2</v>
      </c>
      <c t="s" r="C1" s="2">
        <v>2</v>
      </c>
      <c t="s" r="D1" s="2">
        <v>3</v>
      </c>
      <c t="s" r="E1" s="2">
        <v>179</v>
      </c>
    </row>
    <row spans="1:5" r="2">
      <c t="s" r="A2" s="3">
        <v>110</v>
      </c>
    </row>
    <row spans="1:5" r="3">
      <c t="s" r="A3" s="4">
        <v>180</v>
      </c>
      <c t="n" r="B3" s="7">
        <v>55000000</v>
      </c>
      <c t="n" r="C3" s="7">
        <v>55000000</v>
      </c>
    </row>
    <row spans="1:5" r="4">
      <c t="s" r="A4" s="4">
        <v>181</v>
      </c>
      <c t="n" r="B4" s="6">
        <v>35000000</v>
      </c>
      <c t="n" r="C4" s="6">
        <v>35000000</v>
      </c>
      <c t="n" r="E4" s="7">
        <v>25000000</v>
      </c>
    </row>
    <row spans="1:5" r="5">
      <c t="s" r="A5" s="4">
        <v>182</v>
      </c>
      <c t="n" r="C5" s="6">
        <v>10000000</v>
      </c>
    </row>
    <row spans="1:5" r="6">
      <c t="s" r="A6" s="4">
        <v>183</v>
      </c>
      <c t="n" r="B6" s="7">
        <v>20000000</v>
      </c>
      <c t="n" r="C6" s="7">
        <v>20000000</v>
      </c>
    </row>
    <row spans="1:5" r="7">
      <c t="s" r="A7" s="4">
        <v>184</v>
      </c>
      <c t="s" r="B7" s="4">
        <v>185</v>
      </c>
      <c t="s" r="C7" s="4">
        <v>185</v>
      </c>
    </row>
    <row spans="1:5" r="8">
      <c t="s" r="A8" s="4">
        <v>186</v>
      </c>
      <c t="s" r="B8" s="4">
        <v>187</v>
      </c>
      <c t="s" r="C8" s="4">
        <v>187</v>
      </c>
    </row>
    <row spans="1:5" r="9">
      <c t="s" r="A9" s="4">
        <v>188</v>
      </c>
      <c t="s" r="B9" s="4">
        <v>189</v>
      </c>
    </row>
    <row spans="1:5" r="10">
      <c t="s" r="A10" s="4">
        <v>190</v>
      </c>
      <c t="n" r="B10" s="7">
        <v>337500</v>
      </c>
    </row>
    <row spans="1:5" r="11">
      <c t="s" r="A11" s="4">
        <v>191</v>
      </c>
      <c t="s" r="B11" s="4">
        <v>192</v>
      </c>
    </row>
    <row spans="1:5" r="12">
      <c t="s" r="A12" s="4">
        <v>193</v>
      </c>
      <c t="n" r="B12" s="7">
        <v>25000000</v>
      </c>
      <c t="n" r="C12" s="7">
        <v>25000000</v>
      </c>
    </row>
    <row spans="1:5" r="13">
      <c t="s" r="A13" s="4">
        <v>194</v>
      </c>
      <c t="n" r="B13" s="7">
        <v>2000000</v>
      </c>
      <c t="n" r="C13" s="7">
        <v>2000000</v>
      </c>
    </row>
    <row spans="1:5" r="14">
      <c t="s" r="A14" s="4">
        <v>195</v>
      </c>
    </row>
    <row spans="1:5" r="15">
      <c t="s" r="A15" s="3">
        <v>110</v>
      </c>
    </row>
    <row spans="1:5" r="16">
      <c t="s" r="A16" s="4">
        <v>181</v>
      </c>
      <c t="n" r="D16" s="7">
        <v>20000000</v>
      </c>
    </row>
    <row spans="1:5" r="17">
      <c t="s" r="A17" s="4">
        <v>196</v>
      </c>
    </row>
    <row spans="1:5" r="18">
      <c t="s" r="A18" s="3">
        <v>110</v>
      </c>
    </row>
    <row spans="1:5" r="19">
      <c t="s" r="A19" s="4">
        <v>197</v>
      </c>
      <c t="s" r="B19" s="4">
        <v>198</v>
      </c>
    </row>
    <row spans="1:5" r="20">
      <c t="s" r="A20" s="4">
        <v>199</v>
      </c>
      <c t="s" r="B20" s="4">
        <v>200</v>
      </c>
    </row>
    <row spans="1:5" r="21">
      <c t="s" r="A21" s="4">
        <v>201</v>
      </c>
    </row>
    <row spans="1:5" r="22">
      <c t="s" r="A22" s="3">
        <v>110</v>
      </c>
    </row>
    <row spans="1:5" r="23">
      <c t="s" r="A23" s="4">
        <v>202</v>
      </c>
      <c t="n" r="B23" s="7">
        <v>7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03</v>
      </c>
      <c t="s" r="B1" s="2">
        <v>2</v>
      </c>
      <c t="s" r="C1" s="2">
        <v>25</v>
      </c>
    </row>
    <row spans="1:3" r="2">
      <c t="s" r="A2" s="3">
        <v>204</v>
      </c>
    </row>
    <row spans="1:3" r="3">
      <c t="s" r="A3" s="4">
        <v>205</v>
      </c>
      <c t="n" r="B3" s="7">
        <v>35000</v>
      </c>
    </row>
    <row spans="1:3" r="4">
      <c t="s" r="A4" s="4">
        <v>206</v>
      </c>
      <c t="n" r="B4" s="6">
        <v>-319</v>
      </c>
    </row>
    <row spans="1:3" r="5">
      <c t="s" r="A5" s="4">
        <v>40</v>
      </c>
      <c t="n" r="B5" s="6">
        <v>34681</v>
      </c>
      <c t="n" r="C5" s="7">
        <v>22027</v>
      </c>
    </row>
    <row spans="1:3" r="6">
      <c t="s" r="A6" s="3">
        <v>139</v>
      </c>
    </row>
    <row spans="1:3" r="7">
      <c t="n" r="A7" s="6">
        <v>2018</v>
      </c>
      <c t="n" r="B7" s="6">
        <v>8527</v>
      </c>
    </row>
    <row spans="1:3" r="8">
      <c t="n" r="A8" s="6">
        <v>2019</v>
      </c>
      <c t="n" r="B8" s="6">
        <v>13837</v>
      </c>
    </row>
    <row spans="1:3" r="9">
      <c t="n" r="A9" s="6">
        <v>2020</v>
      </c>
      <c t="n" r="B9" s="6">
        <v>12636</v>
      </c>
    </row>
    <row spans="1:3" r="10">
      <c t="s" r="A10" s="4">
        <v>207</v>
      </c>
      <c t="n" r="B10" s="7">
        <v>3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208</v>
      </c>
      <c t="s" r="B1" s="2">
        <v>209</v>
      </c>
      <c t="s" r="C1" s="2">
        <v>58</v>
      </c>
      <c t="s" r="D1" s="2">
        <v>2</v>
      </c>
      <c t="s" r="E1" s="2">
        <v>25</v>
      </c>
    </row>
    <row spans="1:5" r="2">
      <c t="s" r="A2" s="4">
        <v>53</v>
      </c>
      <c t="n" r="D2" s="6">
        <v>500000000</v>
      </c>
      <c t="n" r="E2" s="6">
        <v>500000000</v>
      </c>
    </row>
    <row spans="1:5" r="3">
      <c t="s" r="A3" s="4">
        <v>52</v>
      </c>
      <c t="n" r="D3" s="8">
        <v>0.01</v>
      </c>
      <c t="n" r="E3" s="8">
        <v>0.01</v>
      </c>
    </row>
    <row spans="1:5" r="4">
      <c t="s" r="A4" s="4">
        <v>54</v>
      </c>
      <c t="n" r="D4" s="6">
        <v>61877905</v>
      </c>
      <c t="n" r="E4" s="6">
        <v>61813995</v>
      </c>
    </row>
    <row spans="1:5" r="5">
      <c t="s" r="A5" s="4">
        <v>55</v>
      </c>
      <c t="n" r="D5" s="6">
        <v>61877905</v>
      </c>
      <c t="n" r="E5" s="6">
        <v>61813995</v>
      </c>
    </row>
    <row spans="1:5" r="6">
      <c t="s" r="A6" s="4">
        <v>210</v>
      </c>
      <c t="n" r="B6" s="6">
        <v>11500000</v>
      </c>
    </row>
    <row spans="1:5" r="7">
      <c t="s" r="A7" s="4">
        <v>211</v>
      </c>
      <c t="n" r="B7" s="6">
        <v>1500000</v>
      </c>
    </row>
    <row spans="1:5" r="8">
      <c t="s" r="A8" s="4">
        <v>212</v>
      </c>
      <c t="n" r="B8" s="8">
        <v>20.65</v>
      </c>
    </row>
    <row spans="1:5" r="9">
      <c t="s" r="A9" s="4">
        <v>213</v>
      </c>
      <c t="n" r="B9" s="7">
        <v>14500</v>
      </c>
    </row>
    <row spans="1:5" r="10">
      <c t="s" r="A10" s="4">
        <v>214</v>
      </c>
      <c t="n" r="B10" s="7">
        <v>222900</v>
      </c>
      <c t="n" r="C10" s="7">
        <v>222942</v>
      </c>
    </row>
    <row spans="1:5" r="11">
      <c t="s" r="A11" s="3">
        <v>215</v>
      </c>
    </row>
    <row spans="1:5" r="12">
      <c t="s" r="A12" s="4">
        <v>216</v>
      </c>
      <c t="n" r="D12" s="6">
        <v>200000000</v>
      </c>
      <c t="n" r="E12" s="6">
        <v>200000000</v>
      </c>
    </row>
    <row spans="1:5" r="13">
      <c t="s" r="A13" s="4">
        <v>217</v>
      </c>
      <c t="n" r="D13" s="8">
        <v>0.01</v>
      </c>
      <c t="n" r="E13" s="8">
        <v>0.01</v>
      </c>
    </row>
    <row spans="1:5" r="14">
      <c t="s" r="A14" s="4">
        <v>218</v>
      </c>
      <c t="n" r="D14" s="6">
        <v>0</v>
      </c>
      <c t="n" r="E14" s="6">
        <v>0</v>
      </c>
    </row>
    <row spans="1:5" r="15">
      <c t="s" r="A15" s="4">
        <v>219</v>
      </c>
      <c t="n" r="D15" s="6">
        <v>0</v>
      </c>
      <c t="n" r="E15" s="6">
        <v>0</v>
      </c>
    </row>
    <row spans="1:5" r="16">
      <c t="s" r="A16" s="4">
        <v>166</v>
      </c>
    </row>
    <row spans="1:5" r="17">
      <c t="s" r="A17" s="4">
        <v>220</v>
      </c>
      <c t="n" r="D17" s="6">
        <v>73061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3"/>
  </cols>
  <sheetData>
    <row spans="1:6" r="1">
      <c t="s" r="A1" s="1">
        <v>221</v>
      </c>
      <c t="s" r="B1" s="2">
        <v>57</v>
      </c>
      <c t="s" r="D1" s="2">
        <v>1</v>
      </c>
    </row>
    <row spans="1:6" r="2">
      <c t="s" r="B2" s="2">
        <v>2</v>
      </c>
      <c t="s" r="C2" s="2">
        <v>58</v>
      </c>
      <c t="s" r="D2" s="2">
        <v>2</v>
      </c>
      <c t="s" r="E2" s="2">
        <v>58</v>
      </c>
      <c t="s" r="F2" s="2">
        <v>222</v>
      </c>
    </row>
    <row spans="1:6" r="3">
      <c t="s" r="A3" s="3">
        <v>223</v>
      </c>
    </row>
    <row spans="1:6" r="4">
      <c t="s" r="A4" s="4">
        <v>224</v>
      </c>
      <c t="n" r="B4" s="6">
        <v>2130917</v>
      </c>
      <c t="n" r="D4" s="6">
        <v>2130917</v>
      </c>
      <c t="n" r="F4" s="6">
        <v>5000000</v>
      </c>
    </row>
    <row spans="1:6" r="5">
      <c t="s" r="A5" s="3">
        <v>225</v>
      </c>
    </row>
    <row spans="1:6" r="6">
      <c t="s" r="A6" s="4">
        <v>226</v>
      </c>
      <c t="n" r="D6" s="6">
        <v>5273722</v>
      </c>
    </row>
    <row spans="1:6" r="7">
      <c t="s" r="A7" s="4">
        <v>227</v>
      </c>
      <c t="n" r="D7" s="6">
        <v>2406165</v>
      </c>
    </row>
    <row spans="1:6" r="8">
      <c t="s" r="A8" s="4">
        <v>228</v>
      </c>
      <c t="n" r="B8" s="6">
        <v>0</v>
      </c>
      <c t="n" r="D8" s="6">
        <v>-20356</v>
      </c>
    </row>
    <row spans="1:6" r="9">
      <c t="s" r="A9" s="4">
        <v>229</v>
      </c>
      <c t="n" r="D9" s="6">
        <v>-353353</v>
      </c>
    </row>
    <row spans="1:6" r="10">
      <c t="s" r="A10" s="4">
        <v>226</v>
      </c>
      <c t="n" r="B10" s="6">
        <v>7306178</v>
      </c>
      <c t="n" r="D10" s="6">
        <v>7306178</v>
      </c>
    </row>
    <row spans="1:6" r="11">
      <c t="s" r="A11" s="4">
        <v>230</v>
      </c>
      <c t="n" r="B11" s="6">
        <v>6998262</v>
      </c>
      <c t="n" r="D11" s="6">
        <v>6998262</v>
      </c>
    </row>
    <row spans="1:6" r="12">
      <c t="s" r="A12" s="4">
        <v>231</v>
      </c>
      <c t="n" r="B12" s="6">
        <v>3062677</v>
      </c>
      <c t="n" r="D12" s="6">
        <v>3062677</v>
      </c>
    </row>
    <row spans="1:6" r="13">
      <c t="s" r="A13" s="3">
        <v>232</v>
      </c>
    </row>
    <row spans="1:6" r="14">
      <c t="s" r="A14" s="4">
        <v>233</v>
      </c>
      <c t="n" r="D14" s="8">
        <v>13.64</v>
      </c>
    </row>
    <row spans="1:6" r="15">
      <c t="s" r="A15" s="4">
        <v>234</v>
      </c>
      <c t="n" r="D15" s="10">
        <v>12.89</v>
      </c>
    </row>
    <row spans="1:6" r="16">
      <c t="s" r="A16" s="4">
        <v>235</v>
      </c>
      <c t="n" r="D16" s="10">
        <v>6.32</v>
      </c>
    </row>
    <row spans="1:6" r="17">
      <c t="s" r="A17" s="4">
        <v>236</v>
      </c>
      <c t="n" r="D17" s="10">
        <v>16.29</v>
      </c>
    </row>
    <row spans="1:6" r="18">
      <c t="s" r="A18" s="4">
        <v>233</v>
      </c>
      <c t="n" r="B18" s="8">
        <v>13.29</v>
      </c>
      <c t="n" r="D18" s="10">
        <v>13.29</v>
      </c>
    </row>
    <row spans="1:6" r="19">
      <c t="s" r="A19" s="4">
        <v>237</v>
      </c>
      <c t="n" r="B19" s="10">
        <v>13.23</v>
      </c>
      <c t="n" r="D19" s="10">
        <v>13.23</v>
      </c>
    </row>
    <row spans="1:6" r="20">
      <c t="s" r="A20" s="4">
        <v>238</v>
      </c>
      <c t="n" r="B20" s="8">
        <v>10.81</v>
      </c>
      <c t="n" r="D20" s="8">
        <v>10.81</v>
      </c>
    </row>
    <row spans="1:6" r="21">
      <c t="s" r="A21" s="3">
        <v>239</v>
      </c>
    </row>
    <row spans="1:6" r="22">
      <c t="s" r="A22" s="4">
        <v>240</v>
      </c>
      <c t="s" r="D22" s="4">
        <v>241</v>
      </c>
    </row>
    <row spans="1:6" r="23">
      <c t="s" r="A23" s="4">
        <v>242</v>
      </c>
      <c t="s" r="D23" s="4">
        <v>243</v>
      </c>
    </row>
    <row spans="1:6" r="24">
      <c t="s" r="A24" s="4">
        <v>244</v>
      </c>
      <c t="s" r="D24" s="4">
        <v>245</v>
      </c>
    </row>
    <row spans="1:6" r="25">
      <c t="s" r="A25" s="3">
        <v>246</v>
      </c>
    </row>
    <row spans="1:6" r="26">
      <c t="s" r="A26" s="4">
        <v>247</v>
      </c>
      <c t="n" r="B26" s="7">
        <v>22537</v>
      </c>
      <c t="n" r="D26" s="7">
        <v>22537</v>
      </c>
    </row>
    <row spans="1:6" r="27">
      <c t="s" r="A27" s="4">
        <v>248</v>
      </c>
      <c t="n" r="B27" s="6">
        <v>21995</v>
      </c>
      <c t="n" r="D27" s="6">
        <v>21995</v>
      </c>
    </row>
    <row spans="1:6" r="28">
      <c t="s" r="A28" s="4">
        <v>249</v>
      </c>
      <c t="n" r="B28" s="7">
        <v>15758</v>
      </c>
      <c t="n" r="D28" s="7">
        <v>15758</v>
      </c>
    </row>
    <row spans="1:6" r="29">
      <c t="s" r="A29" s="4">
        <v>166</v>
      </c>
    </row>
    <row spans="1:6" r="30">
      <c t="s" r="A30" s="3">
        <v>250</v>
      </c>
    </row>
    <row spans="1:6" r="31">
      <c t="s" r="A31" s="4">
        <v>251</v>
      </c>
      <c t="s" r="B31" s="4">
        <v>252</v>
      </c>
      <c t="s" r="C31" s="4">
        <v>252</v>
      </c>
      <c t="s" r="D31" s="4">
        <v>252</v>
      </c>
      <c t="s" r="E31" s="4">
        <v>252</v>
      </c>
    </row>
    <row spans="1:6" r="32">
      <c t="s" r="A32" s="4">
        <v>253</v>
      </c>
      <c t="s" r="B32" s="4">
        <v>254</v>
      </c>
      <c t="s" r="C32" s="4">
        <v>254</v>
      </c>
      <c t="s" r="D32" s="4">
        <v>254</v>
      </c>
      <c t="s" r="E32" s="4">
        <v>254</v>
      </c>
    </row>
    <row spans="1:6" r="33">
      <c t="s" r="A33" s="4">
        <v>255</v>
      </c>
      <c t="n" r="B33" s="8">
        <v>7.79</v>
      </c>
      <c t="n" r="C33" s="8">
        <v>17.32</v>
      </c>
      <c t="n" r="D33" s="8">
        <v>8.74</v>
      </c>
      <c t="n" r="E33" s="8">
        <v>14.38</v>
      </c>
    </row>
    <row spans="1:6" r="34">
      <c t="s" r="A34" s="4">
        <v>256</v>
      </c>
    </row>
    <row spans="1:6" r="35">
      <c t="s" r="A35" s="3">
        <v>250</v>
      </c>
    </row>
    <row spans="1:6" r="36">
      <c t="s" r="A36" s="4">
        <v>257</v>
      </c>
      <c t="s" r="B36" s="4">
        <v>258</v>
      </c>
      <c t="s" r="C36" s="4">
        <v>259</v>
      </c>
      <c t="s" r="D36" s="4">
        <v>258</v>
      </c>
      <c t="s" r="E36" s="4">
        <v>259</v>
      </c>
    </row>
    <row spans="1:6" r="37">
      <c t="s" r="A37" s="4">
        <v>260</v>
      </c>
      <c t="s" r="B37" s="4">
        <v>261</v>
      </c>
      <c t="s" r="C37" s="4">
        <v>262</v>
      </c>
      <c t="s" r="D37" s="4">
        <v>261</v>
      </c>
      <c t="s" r="E37" s="4">
        <v>263</v>
      </c>
    </row>
    <row spans="1:6" r="38">
      <c t="s" r="A38" s="4">
        <v>264</v>
      </c>
    </row>
    <row spans="1:6" r="39">
      <c t="s" r="A39" s="3">
        <v>250</v>
      </c>
    </row>
    <row spans="1:6" r="40">
      <c t="s" r="A40" s="4">
        <v>257</v>
      </c>
      <c t="s" r="B40" s="4">
        <v>265</v>
      </c>
      <c t="s" r="C40" s="4">
        <v>266</v>
      </c>
      <c t="s" r="D40" s="4">
        <v>267</v>
      </c>
      <c t="s" r="E40" s="4">
        <v>268</v>
      </c>
    </row>
    <row spans="1:6" r="41">
      <c t="s" r="A41" s="4">
        <v>260</v>
      </c>
      <c t="s" r="B41" s="4">
        <v>269</v>
      </c>
      <c t="s" r="C41" s="4">
        <v>270</v>
      </c>
      <c t="s" r="D41" s="4">
        <v>271</v>
      </c>
      <c t="s" r="E41" s="4">
        <v>270</v>
      </c>
    </row>
    <row spans="1:6" r="42">
      <c t="s" r="A42" s="4">
        <v>272</v>
      </c>
    </row>
    <row spans="1:6" r="43">
      <c t="s" r="A43" s="3">
        <v>223</v>
      </c>
    </row>
    <row spans="1:6" r="44">
      <c t="s" r="A44" s="4">
        <v>273</v>
      </c>
      <c t="n" r="E44" s="7">
        <v>1500</v>
      </c>
    </row>
    <row spans="1:6" r="45">
      <c t="s" r="A45" s="3">
        <v>225</v>
      </c>
    </row>
    <row spans="1:6" r="46">
      <c t="s" r="A46" s="4">
        <v>226</v>
      </c>
      <c t="n" r="B46" s="6">
        <v>158334</v>
      </c>
      <c t="n" r="D46" s="6">
        <v>1583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0</v>
      </c>
      <c t="s" r="B1" s="2">
        <v>2</v>
      </c>
      <c t="s" r="C1" s="2">
        <v>25</v>
      </c>
    </row>
    <row spans="1:3" r="2">
      <c t="s" r="A2" s="3">
        <v>51</v>
      </c>
    </row>
    <row spans="1:3" r="3">
      <c t="s" r="A3" s="4">
        <v>52</v>
      </c>
      <c t="n" r="B3" s="8">
        <v>0.01</v>
      </c>
      <c t="n" r="C3" s="8">
        <v>0.01</v>
      </c>
    </row>
    <row spans="1:3" r="4">
      <c t="s" r="A4" s="4">
        <v>53</v>
      </c>
      <c t="n" r="B4" s="6">
        <v>500000000</v>
      </c>
      <c t="n" r="C4" s="6">
        <v>500000000</v>
      </c>
    </row>
    <row spans="1:3" r="5">
      <c t="s" r="A5" s="4">
        <v>54</v>
      </c>
      <c t="n" r="B5" s="6">
        <v>61877905</v>
      </c>
      <c t="n" r="C5" s="6">
        <v>61813995</v>
      </c>
    </row>
    <row spans="1:3" r="6">
      <c t="s" r="A6" s="4">
        <v>55</v>
      </c>
      <c t="n" r="B6" s="6">
        <v>61877905</v>
      </c>
      <c t="n" r="C6" s="6">
        <v>61813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r="A1" s="1">
        <v>274</v>
      </c>
      <c t="s" r="B1" s="2">
        <v>57</v>
      </c>
      <c t="s" r="C1" s="2">
        <v>1</v>
      </c>
    </row>
    <row spans="1:4" r="2">
      <c t="s" r="B2" s="2">
        <v>58</v>
      </c>
      <c t="s" r="C2" s="2">
        <v>2</v>
      </c>
      <c t="s" r="D2" s="2">
        <v>58</v>
      </c>
    </row>
    <row spans="1:4" r="3">
      <c t="s" r="A3" s="4">
        <v>166</v>
      </c>
    </row>
    <row spans="1:4" r="4">
      <c t="s" r="A4" s="3">
        <v>275</v>
      </c>
    </row>
    <row spans="1:4" r="5">
      <c t="s" r="A5" s="4">
        <v>276</v>
      </c>
      <c t="n" r="B5" s="9">
        <v>0.7</v>
      </c>
      <c t="n" r="C5" s="9">
        <v>0.1</v>
      </c>
      <c t="n" r="D5" s="9">
        <v>4.6</v>
      </c>
    </row>
    <row spans="1:4" r="6">
      <c t="s" r="A6" s="4">
        <v>277</v>
      </c>
      <c t="n" r="C6" s="9">
        <v>29.2</v>
      </c>
    </row>
    <row spans="1:4" r="7">
      <c t="s" r="A7" s="4">
        <v>278</v>
      </c>
      <c t="s" r="C7" s="4">
        <v>279</v>
      </c>
    </row>
    <row spans="1:4" r="8">
      <c t="s" r="A8" s="4">
        <v>272</v>
      </c>
    </row>
    <row spans="1:4" r="9">
      <c t="s" r="A9" s="3">
        <v>275</v>
      </c>
    </row>
    <row spans="1:4" r="10">
      <c t="s" r="A10" s="4">
        <v>277</v>
      </c>
      <c t="n" r="C10" s="9">
        <v>1.2</v>
      </c>
    </row>
    <row spans="1:4" r="11">
      <c t="s" r="A11" s="4">
        <v>280</v>
      </c>
    </row>
    <row spans="1:4" r="12">
      <c t="s" r="A12" s="3">
        <v>275</v>
      </c>
    </row>
    <row spans="1:4" r="13">
      <c t="s" r="A13" s="4">
        <v>281</v>
      </c>
      <c t="n" r="C13" s="8">
        <v>3.03</v>
      </c>
    </row>
    <row spans="1:4" r="14">
      <c t="s" r="A14" s="4">
        <v>282</v>
      </c>
      <c t="n" r="C14" s="8">
        <v>3.4</v>
      </c>
    </row>
    <row spans="1:4" r="15">
      <c t="s" r="A15" s="4">
        <v>283</v>
      </c>
      <c t="n" r="C15" s="6">
        <v>850137</v>
      </c>
    </row>
    <row spans="1:4" r="16">
      <c t="s" r="A16" s="4">
        <v>284</v>
      </c>
      <c t="s" r="C16" s="4">
        <v>285</v>
      </c>
    </row>
    <row spans="1:4" r="17">
      <c t="s" r="A17" s="4">
        <v>286</v>
      </c>
      <c t="n" r="C17" s="8">
        <v>3.34</v>
      </c>
    </row>
    <row spans="1:4" r="18">
      <c t="s" r="A18" s="4">
        <v>287</v>
      </c>
      <c t="n" r="C18" s="6">
        <v>850137</v>
      </c>
    </row>
    <row spans="1:4" r="19">
      <c t="s" r="A19" s="4">
        <v>288</v>
      </c>
      <c t="n" r="C19" s="8">
        <v>3.34</v>
      </c>
    </row>
    <row spans="1:4" r="20">
      <c t="s" r="A20" s="4">
        <v>289</v>
      </c>
    </row>
    <row spans="1:4" r="21">
      <c t="s" r="A21" s="3">
        <v>275</v>
      </c>
    </row>
    <row spans="1:4" r="22">
      <c t="s" r="A22" s="4">
        <v>281</v>
      </c>
      <c t="n" r="C22" s="10">
        <v>3.6</v>
      </c>
    </row>
    <row spans="1:4" r="23">
      <c t="s" r="A23" s="4">
        <v>282</v>
      </c>
      <c t="n" r="C23" s="8">
        <v>6.96</v>
      </c>
    </row>
    <row spans="1:4" r="24">
      <c t="s" r="A24" s="4">
        <v>283</v>
      </c>
      <c t="n" r="C24" s="6">
        <v>673847</v>
      </c>
    </row>
    <row spans="1:4" r="25">
      <c t="s" r="A25" s="4">
        <v>284</v>
      </c>
      <c t="s" r="C25" s="4">
        <v>290</v>
      </c>
    </row>
    <row spans="1:4" r="26">
      <c t="s" r="A26" s="4">
        <v>286</v>
      </c>
      <c t="n" r="C26" s="8">
        <v>6.14</v>
      </c>
    </row>
    <row spans="1:4" r="27">
      <c t="s" r="A27" s="4">
        <v>287</v>
      </c>
      <c t="n" r="C27" s="6">
        <v>563814</v>
      </c>
    </row>
    <row spans="1:4" r="28">
      <c t="s" r="A28" s="4">
        <v>288</v>
      </c>
      <c t="n" r="C28" s="7">
        <v>6</v>
      </c>
    </row>
    <row spans="1:4" r="29">
      <c t="s" r="A29" s="4">
        <v>291</v>
      </c>
    </row>
    <row spans="1:4" r="30">
      <c t="s" r="A30" s="3">
        <v>275</v>
      </c>
    </row>
    <row spans="1:4" r="31">
      <c t="s" r="A31" s="4">
        <v>281</v>
      </c>
      <c t="n" r="C31" s="10">
        <v>8.77</v>
      </c>
    </row>
    <row spans="1:4" r="32">
      <c t="s" r="A32" s="4">
        <v>282</v>
      </c>
      <c t="n" r="C32" s="8">
        <v>10.85</v>
      </c>
    </row>
    <row spans="1:4" r="33">
      <c t="s" r="A33" s="4">
        <v>283</v>
      </c>
      <c t="n" r="C33" s="6">
        <v>1186595</v>
      </c>
    </row>
    <row spans="1:4" r="34">
      <c t="s" r="A34" s="4">
        <v>284</v>
      </c>
      <c t="s" r="C34" s="4">
        <v>292</v>
      </c>
    </row>
    <row spans="1:4" r="35">
      <c t="s" r="A35" s="4">
        <v>286</v>
      </c>
      <c t="n" r="C35" s="8">
        <v>10.84</v>
      </c>
    </row>
    <row spans="1:4" r="36">
      <c t="s" r="A36" s="4">
        <v>287</v>
      </c>
      <c t="n" r="C36" s="6">
        <v>3000</v>
      </c>
    </row>
    <row spans="1:4" r="37">
      <c t="s" r="A37" s="4">
        <v>288</v>
      </c>
      <c t="n" r="C37" s="8">
        <v>8.77</v>
      </c>
    </row>
    <row spans="1:4" r="38">
      <c t="s" r="A38" s="4">
        <v>293</v>
      </c>
    </row>
    <row spans="1:4" r="39">
      <c t="s" r="A39" s="3">
        <v>275</v>
      </c>
    </row>
    <row spans="1:4" r="40">
      <c t="s" r="A40" s="4">
        <v>281</v>
      </c>
      <c t="n" r="C40" s="10">
        <v>11.14</v>
      </c>
    </row>
    <row spans="1:4" r="41">
      <c t="s" r="A41" s="4">
        <v>282</v>
      </c>
      <c t="n" r="C41" s="8">
        <v>12.44</v>
      </c>
    </row>
    <row spans="1:4" r="42">
      <c t="s" r="A42" s="4">
        <v>283</v>
      </c>
      <c t="n" r="C42" s="6">
        <v>791505</v>
      </c>
    </row>
    <row spans="1:4" r="43">
      <c t="s" r="A43" s="4">
        <v>284</v>
      </c>
      <c t="s" r="C43" s="4">
        <v>294</v>
      </c>
    </row>
    <row spans="1:4" r="44">
      <c t="s" r="A44" s="4">
        <v>286</v>
      </c>
      <c t="n" r="C44" s="7">
        <v>12</v>
      </c>
    </row>
    <row spans="1:4" r="45">
      <c t="s" r="A45" s="4">
        <v>287</v>
      </c>
      <c t="n" r="C45" s="6">
        <v>388892</v>
      </c>
    </row>
    <row spans="1:4" r="46">
      <c t="s" r="A46" s="4">
        <v>288</v>
      </c>
      <c t="n" r="C46" s="8">
        <v>12.05</v>
      </c>
    </row>
    <row spans="1:4" r="47">
      <c t="s" r="A47" s="4">
        <v>295</v>
      </c>
    </row>
    <row spans="1:4" r="48">
      <c t="s" r="A48" s="3">
        <v>275</v>
      </c>
    </row>
    <row spans="1:4" r="49">
      <c t="s" r="A49" s="4">
        <v>281</v>
      </c>
      <c t="n" r="C49" s="10">
        <v>12.45</v>
      </c>
    </row>
    <row spans="1:4" r="50">
      <c t="s" r="A50" s="4">
        <v>282</v>
      </c>
      <c t="n" r="C50" s="8">
        <v>14.24</v>
      </c>
    </row>
    <row spans="1:4" r="51">
      <c t="s" r="A51" s="4">
        <v>283</v>
      </c>
      <c t="n" r="C51" s="6">
        <v>822857</v>
      </c>
    </row>
    <row spans="1:4" r="52">
      <c t="s" r="A52" s="4">
        <v>284</v>
      </c>
      <c t="s" r="C52" s="4">
        <v>296</v>
      </c>
    </row>
    <row spans="1:4" r="53">
      <c t="s" r="A53" s="4">
        <v>286</v>
      </c>
      <c t="n" r="C53" s="8">
        <v>13.28</v>
      </c>
    </row>
    <row spans="1:4" r="54">
      <c t="s" r="A54" s="4">
        <v>287</v>
      </c>
      <c t="n" r="C54" s="6">
        <v>402074</v>
      </c>
    </row>
    <row spans="1:4" r="55">
      <c t="s" r="A55" s="4">
        <v>288</v>
      </c>
      <c t="n" r="C55" s="8">
        <v>13.35</v>
      </c>
    </row>
    <row spans="1:4" r="56">
      <c t="s" r="A56" s="4">
        <v>297</v>
      </c>
    </row>
    <row spans="1:4" r="57">
      <c t="s" r="A57" s="3">
        <v>275</v>
      </c>
    </row>
    <row spans="1:4" r="58">
      <c t="s" r="A58" s="4">
        <v>281</v>
      </c>
      <c t="n" r="C58" s="10">
        <v>14.32</v>
      </c>
    </row>
    <row spans="1:4" r="59">
      <c t="s" r="A59" s="4">
        <v>282</v>
      </c>
      <c t="n" r="C59" s="8">
        <v>16.09</v>
      </c>
    </row>
    <row spans="1:4" r="60">
      <c t="s" r="A60" s="4">
        <v>283</v>
      </c>
      <c t="n" r="C60" s="6">
        <v>509512</v>
      </c>
    </row>
    <row spans="1:4" r="61">
      <c t="s" r="A61" s="4">
        <v>284</v>
      </c>
      <c t="s" r="C61" s="4">
        <v>298</v>
      </c>
    </row>
    <row spans="1:4" r="62">
      <c t="s" r="A62" s="4">
        <v>286</v>
      </c>
      <c t="n" r="C62" s="8">
        <v>15.9</v>
      </c>
    </row>
    <row spans="1:4" r="63">
      <c t="s" r="A63" s="4">
        <v>287</v>
      </c>
      <c t="n" r="C63" s="6">
        <v>207570</v>
      </c>
    </row>
    <row spans="1:4" r="64">
      <c t="s" r="A64" s="4">
        <v>288</v>
      </c>
      <c t="n" r="C64" s="8">
        <v>15.85</v>
      </c>
    </row>
    <row spans="1:4" r="65">
      <c t="s" r="A65" s="4">
        <v>299</v>
      </c>
    </row>
    <row spans="1:4" r="66">
      <c t="s" r="A66" s="3">
        <v>275</v>
      </c>
    </row>
    <row spans="1:4" r="67">
      <c t="s" r="A67" s="4">
        <v>281</v>
      </c>
      <c t="n" r="C67" s="10">
        <v>16.16</v>
      </c>
    </row>
    <row spans="1:4" r="68">
      <c t="s" r="A68" s="4">
        <v>282</v>
      </c>
      <c t="n" r="C68" s="8">
        <v>16.16</v>
      </c>
    </row>
    <row spans="1:4" r="69">
      <c t="s" r="A69" s="4">
        <v>283</v>
      </c>
      <c t="n" r="C69" s="6">
        <v>766650</v>
      </c>
    </row>
    <row spans="1:4" r="70">
      <c t="s" r="A70" s="4">
        <v>284</v>
      </c>
      <c t="s" r="C70" s="4">
        <v>300</v>
      </c>
    </row>
    <row spans="1:4" r="71">
      <c t="s" r="A71" s="4">
        <v>286</v>
      </c>
      <c t="n" r="C71" s="8">
        <v>16.16</v>
      </c>
    </row>
    <row spans="1:4" r="72">
      <c t="s" r="A72" s="4">
        <v>287</v>
      </c>
      <c t="n" r="C72" s="6">
        <v>10250</v>
      </c>
    </row>
    <row spans="1:4" r="73">
      <c t="s" r="A73" s="4">
        <v>288</v>
      </c>
      <c t="n" r="C73" s="8">
        <v>16.16</v>
      </c>
    </row>
    <row spans="1:4" r="74">
      <c t="s" r="A74" s="4">
        <v>301</v>
      </c>
    </row>
    <row spans="1:4" r="75">
      <c t="s" r="A75" s="3">
        <v>275</v>
      </c>
    </row>
    <row spans="1:4" r="76">
      <c t="s" r="A76" s="4">
        <v>281</v>
      </c>
      <c t="n" r="C76" s="10">
        <v>16.19</v>
      </c>
    </row>
    <row spans="1:4" r="77">
      <c t="s" r="A77" s="4">
        <v>282</v>
      </c>
      <c t="n" r="C77" s="8">
        <v>20.92</v>
      </c>
    </row>
    <row spans="1:4" r="78">
      <c t="s" r="A78" s="4">
        <v>283</v>
      </c>
      <c t="n" r="C78" s="6">
        <v>754750</v>
      </c>
    </row>
    <row spans="1:4" r="79">
      <c t="s" r="A79" s="4">
        <v>284</v>
      </c>
      <c t="s" r="C79" s="4">
        <v>302</v>
      </c>
    </row>
    <row spans="1:4" r="80">
      <c t="s" r="A80" s="4">
        <v>286</v>
      </c>
      <c t="n" r="C80" s="8">
        <v>19.38</v>
      </c>
    </row>
    <row spans="1:4" r="81">
      <c t="s" r="A81" s="4">
        <v>287</v>
      </c>
      <c t="n" r="C81" s="6">
        <v>366013</v>
      </c>
    </row>
    <row spans="1:4" r="82">
      <c t="s" r="A82" s="4">
        <v>288</v>
      </c>
      <c t="n" r="C82" s="8">
        <v>19.58</v>
      </c>
    </row>
    <row spans="1:4" r="83">
      <c t="s" r="A83" s="4">
        <v>303</v>
      </c>
    </row>
    <row spans="1:4" r="84">
      <c t="s" r="A84" s="3">
        <v>275</v>
      </c>
    </row>
    <row spans="1:4" r="85">
      <c t="s" r="A85" s="4">
        <v>281</v>
      </c>
      <c t="n" r="C85" s="10">
        <v>21.2</v>
      </c>
    </row>
    <row spans="1:4" r="86">
      <c t="s" r="A86" s="4">
        <v>282</v>
      </c>
      <c t="n" r="C86" s="8">
        <v>22.14</v>
      </c>
    </row>
    <row spans="1:4" r="87">
      <c t="s" r="A87" s="4">
        <v>283</v>
      </c>
      <c t="n" r="C87" s="6">
        <v>51800</v>
      </c>
    </row>
    <row spans="1:4" r="88">
      <c t="s" r="A88" s="4">
        <v>284</v>
      </c>
      <c t="s" r="C88" s="4">
        <v>304</v>
      </c>
    </row>
    <row spans="1:4" r="89">
      <c t="s" r="A89" s="4">
        <v>286</v>
      </c>
      <c t="n" r="C89" s="8">
        <v>21.62</v>
      </c>
    </row>
    <row spans="1:4" r="90">
      <c t="s" r="A90" s="4">
        <v>287</v>
      </c>
      <c t="n" r="C90" s="6">
        <v>30075</v>
      </c>
    </row>
    <row spans="1:4" r="91">
      <c t="s" r="A91" s="4">
        <v>288</v>
      </c>
      <c t="n" r="C91" s="8">
        <v>21.77</v>
      </c>
    </row>
    <row spans="1:4" r="92">
      <c t="s" r="A92" s="4">
        <v>305</v>
      </c>
    </row>
    <row spans="1:4" r="93">
      <c t="s" r="A93" s="3">
        <v>275</v>
      </c>
    </row>
    <row spans="1:4" r="94">
      <c t="s" r="A94" s="4">
        <v>281</v>
      </c>
      <c t="n" r="C94" s="10">
        <v>22.76</v>
      </c>
    </row>
    <row spans="1:4" r="95">
      <c t="s" r="A95" s="4">
        <v>282</v>
      </c>
      <c t="n" r="C95" s="8">
        <v>27.38</v>
      </c>
    </row>
    <row spans="1:4" r="96">
      <c t="s" r="A96" s="4">
        <v>283</v>
      </c>
      <c t="n" r="C96" s="6">
        <v>898525</v>
      </c>
    </row>
    <row spans="1:4" r="97">
      <c t="s" r="A97" s="4">
        <v>284</v>
      </c>
      <c t="s" r="C97" s="4">
        <v>306</v>
      </c>
    </row>
    <row spans="1:4" r="98">
      <c t="s" r="A98" s="4">
        <v>286</v>
      </c>
      <c t="n" r="C98" s="8">
        <v>22.92</v>
      </c>
    </row>
    <row spans="1:4" r="99">
      <c t="s" r="A99" s="4">
        <v>287</v>
      </c>
      <c t="n" r="C99" s="6">
        <v>240852</v>
      </c>
    </row>
    <row spans="1:4" r="100">
      <c t="s" r="A100" s="4">
        <v>288</v>
      </c>
      <c t="n" r="C100" s="8">
        <v>22.9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57</v>
      </c>
      <c t="s" r="D1" s="2">
        <v>1</v>
      </c>
    </row>
    <row spans="1:5" r="2">
      <c t="s" r="B2" s="2">
        <v>2</v>
      </c>
      <c t="s" r="C2" s="2">
        <v>58</v>
      </c>
      <c t="s" r="D2" s="2">
        <v>2</v>
      </c>
      <c t="s" r="E2" s="2">
        <v>58</v>
      </c>
    </row>
    <row spans="1:5" r="3">
      <c t="s" r="A3" s="4">
        <v>308</v>
      </c>
    </row>
    <row spans="1:5" r="4">
      <c t="s" r="A4" s="3">
        <v>309</v>
      </c>
    </row>
    <row spans="1:5" r="5">
      <c t="s" r="A5" s="4">
        <v>310</v>
      </c>
      <c t="n" r="B5" s="9">
        <v>5.1</v>
      </c>
      <c t="n" r="C5" s="9">
        <v>3.8</v>
      </c>
      <c t="n" r="D5" s="9">
        <v>13.9</v>
      </c>
      <c t="n" r="E5" s="9">
        <v>11.8</v>
      </c>
    </row>
    <row spans="1:5" r="6">
      <c t="s" r="A6" s="4">
        <v>311</v>
      </c>
    </row>
    <row spans="1:5" r="7">
      <c t="s" r="A7" s="3">
        <v>309</v>
      </c>
    </row>
    <row spans="1:5" r="8">
      <c t="s" r="A8" s="4">
        <v>310</v>
      </c>
      <c t="n" r="B8" s="11">
        <v>1.7</v>
      </c>
      <c t="n" r="C8" s="11">
        <v>0.8</v>
      </c>
      <c t="n" r="D8" s="11">
        <v>4.6</v>
      </c>
      <c t="n" r="E8" s="11">
        <v>3.1</v>
      </c>
    </row>
    <row spans="1:5" r="9">
      <c t="s" r="A9" s="4">
        <v>312</v>
      </c>
    </row>
    <row spans="1:5" r="10">
      <c t="s" r="A10" s="3">
        <v>309</v>
      </c>
    </row>
    <row spans="1:5" r="11">
      <c t="s" r="A11" s="4">
        <v>310</v>
      </c>
      <c t="n" r="B11" s="9">
        <v>3.4</v>
      </c>
      <c t="n" r="C11" s="7">
        <v>3</v>
      </c>
      <c t="n" r="D11" s="9">
        <v>9.300000000000001</v>
      </c>
      <c t="n" r="E11" s="9">
        <v>8.699999999999999</v>
      </c>
    </row>
    <row spans="1:5" r="12">
      <c t="s" r="A12" s="4">
        <v>169</v>
      </c>
    </row>
    <row spans="1:5" r="13">
      <c t="s" r="A13" s="3">
        <v>313</v>
      </c>
    </row>
    <row spans="1:5" r="14">
      <c t="s" r="A14" s="4">
        <v>314</v>
      </c>
      <c t="n" r="D14" s="6">
        <v>43554</v>
      </c>
    </row>
    <row spans="1:5" r="15">
      <c t="s" r="A15" s="4">
        <v>227</v>
      </c>
      <c t="n" r="D15" s="6">
        <v>89194</v>
      </c>
    </row>
    <row spans="1:5" r="16">
      <c t="s" r="A16" s="4">
        <v>315</v>
      </c>
      <c t="n" r="D16" s="6">
        <v>-43554</v>
      </c>
    </row>
    <row spans="1:5" r="17">
      <c t="s" r="A17" s="4">
        <v>316</v>
      </c>
      <c t="n" r="B17" s="6">
        <v>89194</v>
      </c>
      <c t="n" r="D17" s="6">
        <v>89194</v>
      </c>
    </row>
    <row spans="1:5" r="18">
      <c t="s" r="A18" s="3">
        <v>309</v>
      </c>
    </row>
    <row spans="1:5" r="19">
      <c t="s" r="A19" s="4">
        <v>317</v>
      </c>
      <c t="n" r="D19" s="8">
        <v>16.07</v>
      </c>
    </row>
    <row spans="1:5" r="20">
      <c t="s" r="A20" s="4">
        <v>234</v>
      </c>
      <c t="n" r="D20" s="10">
        <v>10.85</v>
      </c>
    </row>
    <row spans="1:5" r="21">
      <c t="s" r="A21" s="4">
        <v>318</v>
      </c>
      <c t="n" r="D21" s="10">
        <v>16.07</v>
      </c>
    </row>
    <row spans="1:5" r="22">
      <c t="s" r="A22" s="4">
        <v>317</v>
      </c>
      <c t="n" r="B22" s="8">
        <v>10.85</v>
      </c>
      <c t="n" r="D22" s="8">
        <v>10.85</v>
      </c>
    </row>
    <row spans="1:5" r="23">
      <c t="s" r="A23" s="4">
        <v>319</v>
      </c>
    </row>
    <row spans="1:5" r="24">
      <c t="s" r="A24" s="3">
        <v>320</v>
      </c>
    </row>
    <row spans="1:5" r="25">
      <c t="s" r="A25" s="4">
        <v>321</v>
      </c>
      <c t="n" r="D25" s="6">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r="A1" s="1">
        <v>322</v>
      </c>
      <c t="s" r="B1" s="2">
        <v>57</v>
      </c>
      <c t="s" r="C1" s="2">
        <v>1</v>
      </c>
    </row>
    <row spans="1:4" r="2">
      <c t="s" r="B2" s="2">
        <v>2</v>
      </c>
      <c t="s" r="C2" s="2">
        <v>2</v>
      </c>
      <c t="s" r="D2" s="2">
        <v>25</v>
      </c>
    </row>
    <row spans="1:4" r="3">
      <c t="s" r="A3" s="3">
        <v>116</v>
      </c>
    </row>
    <row spans="1:4" r="4">
      <c t="s" r="A4" s="4">
        <v>68</v>
      </c>
      <c t="n" r="B4" s="7">
        <v>25</v>
      </c>
      <c t="n" r="C4" s="7">
        <v>71</v>
      </c>
    </row>
    <row spans="1:4" r="5">
      <c t="s" r="A5" s="4">
        <v>323</v>
      </c>
      <c t="n" r="B5" s="6">
        <v>0</v>
      </c>
      <c t="n" r="C5" s="6">
        <v>0</v>
      </c>
    </row>
    <row spans="1:4" r="6">
      <c t="s" r="A6" s="4">
        <v>324</v>
      </c>
      <c t="n" r="B6" s="7">
        <v>0</v>
      </c>
      <c t="n" r="C6" s="7">
        <v>0</v>
      </c>
      <c t="n" r="D6"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325</v>
      </c>
      <c t="s" r="B1" s="2">
        <v>57</v>
      </c>
      <c t="s" r="D1" s="2">
        <v>1</v>
      </c>
    </row>
    <row spans="1:6" r="2">
      <c t="s" r="B2" s="2">
        <v>2</v>
      </c>
      <c t="s" r="C2" s="2">
        <v>58</v>
      </c>
      <c t="s" r="D2" s="2">
        <v>2</v>
      </c>
      <c t="s" r="E2" s="2">
        <v>58</v>
      </c>
      <c t="s" r="F2" s="2">
        <v>326</v>
      </c>
    </row>
    <row spans="1:6" r="3">
      <c t="s" r="A3" s="3">
        <v>327</v>
      </c>
    </row>
    <row spans="1:6" r="4">
      <c t="s" r="A4" s="4">
        <v>328</v>
      </c>
      <c t="n" r="B4" s="7">
        <v>5425</v>
      </c>
      <c t="n" r="D4" s="7">
        <v>5425</v>
      </c>
    </row>
    <row spans="1:6" r="5">
      <c t="s" r="A5" s="4">
        <v>329</v>
      </c>
      <c t="n" r="B5" s="6">
        <v>400</v>
      </c>
      <c t="n" r="C5" s="7">
        <v>200</v>
      </c>
      <c t="n" r="D5" s="6">
        <v>900</v>
      </c>
      <c t="n" r="E5" s="7">
        <v>600</v>
      </c>
    </row>
    <row spans="1:6" r="6">
      <c t="s" r="A6" s="3">
        <v>330</v>
      </c>
    </row>
    <row spans="1:6" r="7">
      <c t="s" r="A7" s="4">
        <v>331</v>
      </c>
      <c t="n" r="B7" s="6">
        <v>340</v>
      </c>
      <c t="n" r="D7" s="6">
        <v>340</v>
      </c>
    </row>
    <row spans="1:6" r="8">
      <c t="n" r="A8" s="6">
        <v>2017</v>
      </c>
      <c t="n" r="B8" s="6">
        <v>1395</v>
      </c>
      <c t="n" r="D8" s="6">
        <v>1395</v>
      </c>
    </row>
    <row spans="1:6" r="9">
      <c t="n" r="A9" s="6">
        <v>2018</v>
      </c>
      <c t="n" r="B9" s="6">
        <v>1433</v>
      </c>
      <c t="n" r="D9" s="6">
        <v>1433</v>
      </c>
    </row>
    <row spans="1:6" r="10">
      <c t="n" r="A10" s="6">
        <v>2019</v>
      </c>
      <c t="n" r="B10" s="6">
        <v>1390</v>
      </c>
      <c t="n" r="D10" s="6">
        <v>1390</v>
      </c>
    </row>
    <row spans="1:6" r="11">
      <c t="n" r="A11" s="6">
        <v>2020</v>
      </c>
      <c t="n" r="B11" s="6">
        <v>444</v>
      </c>
      <c t="n" r="D11" s="6">
        <v>444</v>
      </c>
    </row>
    <row spans="1:6" r="12">
      <c t="n" r="A12" s="6">
        <v>2021</v>
      </c>
      <c t="n" r="B12" s="6">
        <v>423</v>
      </c>
      <c t="n" r="D12" s="6">
        <v>423</v>
      </c>
    </row>
    <row spans="1:6" r="13">
      <c t="s" r="A13" s="4">
        <v>207</v>
      </c>
      <c t="n" r="B13" s="6">
        <v>5425</v>
      </c>
      <c t="n" r="D13" s="6">
        <v>5425</v>
      </c>
    </row>
    <row spans="1:6" r="14">
      <c t="s" r="A14" s="4">
        <v>332</v>
      </c>
    </row>
    <row spans="1:6" r="15">
      <c t="s" r="A15" s="3">
        <v>327</v>
      </c>
    </row>
    <row spans="1:6" r="16">
      <c t="s" r="A16" s="4">
        <v>328</v>
      </c>
      <c t="n" r="B16" s="6">
        <v>3200</v>
      </c>
      <c t="n" r="D16" s="6">
        <v>3200</v>
      </c>
      <c t="n" r="F16" s="7">
        <v>2100</v>
      </c>
    </row>
    <row spans="1:6" r="17">
      <c t="s" r="A17" s="3">
        <v>330</v>
      </c>
    </row>
    <row spans="1:6" r="18">
      <c t="s" r="A18" s="4">
        <v>207</v>
      </c>
      <c t="n" r="B18" s="7">
        <v>3200</v>
      </c>
      <c t="n" r="D18" s="7">
        <v>3200</v>
      </c>
      <c t="n" r="F18" s="7">
        <v>2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33</v>
      </c>
      <c t="s" r="B1" s="2">
        <v>334</v>
      </c>
      <c t="s" r="C1" s="2">
        <v>335</v>
      </c>
      <c t="s" r="D1" s="2">
        <v>3</v>
      </c>
      <c t="s" r="E1" s="2">
        <v>2</v>
      </c>
      <c t="s" r="F1" s="2">
        <v>179</v>
      </c>
    </row>
    <row spans="1:6" r="2">
      <c t="s" r="A2" s="4">
        <v>336</v>
      </c>
    </row>
    <row spans="1:6" r="3">
      <c t="s" r="A3" s="3">
        <v>120</v>
      </c>
    </row>
    <row spans="1:6" r="4">
      <c t="s" r="A4" s="4">
        <v>337</v>
      </c>
      <c t="n" r="E4" s="7">
        <v>35</v>
      </c>
      <c t="n" r="F4" s="7">
        <v>25</v>
      </c>
    </row>
    <row spans="1:6" r="5">
      <c t="s" r="A5" s="4">
        <v>195</v>
      </c>
    </row>
    <row spans="1:6" r="6">
      <c t="s" r="A6" s="3">
        <v>120</v>
      </c>
    </row>
    <row spans="1:6" r="7">
      <c t="s" r="A7" s="4">
        <v>338</v>
      </c>
      <c t="n" r="B7" s="7">
        <v>35</v>
      </c>
    </row>
    <row spans="1:6" r="8">
      <c t="s" r="A8" s="4">
        <v>339</v>
      </c>
      <c t="n" r="B8" s="6">
        <v>1000</v>
      </c>
    </row>
    <row spans="1:6" r="9">
      <c t="s" r="A9" s="4">
        <v>340</v>
      </c>
    </row>
    <row spans="1:6" r="10">
      <c t="s" r="A10" s="3">
        <v>120</v>
      </c>
    </row>
    <row spans="1:6" r="11">
      <c t="s" r="A11" s="4">
        <v>341</v>
      </c>
      <c t="n" r="B11" s="7">
        <v>85</v>
      </c>
    </row>
    <row spans="1:6" r="12">
      <c t="s" r="A12" s="4">
        <v>342</v>
      </c>
    </row>
    <row spans="1:6" r="13">
      <c t="s" r="A13" s="3">
        <v>120</v>
      </c>
    </row>
    <row spans="1:6" r="14">
      <c t="s" r="A14" s="4">
        <v>337</v>
      </c>
      <c t="n" r="D14" s="7">
        <v>20</v>
      </c>
    </row>
    <row spans="1:6" r="15">
      <c t="s" r="A15" s="4">
        <v>343</v>
      </c>
    </row>
    <row spans="1:6" r="16">
      <c t="s" r="A16" s="3">
        <v>120</v>
      </c>
    </row>
    <row spans="1:6" r="17">
      <c t="s" r="A17" s="4">
        <v>344</v>
      </c>
      <c t="n" r="C17" s="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23433</v>
      </c>
      <c t="n" r="C4" s="7">
        <v>19221</v>
      </c>
      <c t="n" r="D4" s="7">
        <v>67851</v>
      </c>
      <c t="n" r="E4" s="7">
        <v>54631</v>
      </c>
    </row>
    <row spans="1:5" r="5">
      <c t="s" r="A5" s="4">
        <v>61</v>
      </c>
      <c t="n" r="B5" s="6">
        <v>13716</v>
      </c>
      <c t="n" r="C5" s="6">
        <v>11024</v>
      </c>
      <c t="n" r="D5" s="6">
        <v>38498</v>
      </c>
      <c t="n" r="E5" s="6">
        <v>30272</v>
      </c>
    </row>
    <row spans="1:5" r="6">
      <c t="s" r="A6" s="4">
        <v>62</v>
      </c>
      <c t="n" r="B6" s="6">
        <v>37149</v>
      </c>
      <c t="n" r="C6" s="6">
        <v>30245</v>
      </c>
      <c t="n" r="D6" s="6">
        <v>106349</v>
      </c>
      <c t="n" r="E6" s="6">
        <v>84903</v>
      </c>
    </row>
    <row spans="1:5" r="7">
      <c t="s" r="A7" s="4">
        <v>63</v>
      </c>
      <c t="n" r="B7" s="6">
        <v>-37149</v>
      </c>
      <c t="n" r="C7" s="6">
        <v>-30245</v>
      </c>
      <c t="n" r="D7" s="6">
        <v>-106349</v>
      </c>
      <c t="n" r="E7" s="6">
        <v>-84903</v>
      </c>
    </row>
    <row spans="1:5" r="8">
      <c t="s" r="A8" s="4">
        <v>64</v>
      </c>
      <c t="n" r="B8" s="6">
        <v>138</v>
      </c>
      <c t="n" r="C8" s="6">
        <v>75</v>
      </c>
      <c t="n" r="D8" s="6">
        <v>472</v>
      </c>
      <c t="n" r="E8" s="6">
        <v>166</v>
      </c>
    </row>
    <row spans="1:5" r="9">
      <c t="s" r="A9" s="4">
        <v>65</v>
      </c>
      <c t="n" r="B9" s="6">
        <v>-769</v>
      </c>
      <c t="n" r="C9" s="6">
        <v>-725</v>
      </c>
      <c t="n" r="D9" s="6">
        <v>-2015</v>
      </c>
      <c t="n" r="E9" s="6">
        <v>-2165</v>
      </c>
    </row>
    <row spans="1:5" r="10">
      <c t="s" r="A10" s="4">
        <v>66</v>
      </c>
      <c t="n" r="B10" s="6">
        <v>45</v>
      </c>
      <c t="n" r="C10" s="6">
        <v>-67</v>
      </c>
      <c t="n" r="D10" s="6">
        <v>92</v>
      </c>
      <c t="n" r="E10" s="6">
        <v>-36</v>
      </c>
    </row>
    <row spans="1:5" r="11">
      <c t="s" r="A11" s="4">
        <v>67</v>
      </c>
      <c t="n" r="B11" s="6">
        <v>-37735</v>
      </c>
      <c t="n" r="C11" s="6">
        <v>-30962</v>
      </c>
      <c t="n" r="D11" s="6">
        <v>-107800</v>
      </c>
      <c t="n" r="E11" s="6">
        <v>-86938</v>
      </c>
    </row>
    <row spans="1:5" r="12">
      <c t="s" r="A12" s="4">
        <v>68</v>
      </c>
      <c t="n" r="B12" s="6">
        <v>25</v>
      </c>
      <c t="n" r="D12" s="6">
        <v>71</v>
      </c>
    </row>
    <row spans="1:5" r="13">
      <c t="s" r="A13" s="4">
        <v>69</v>
      </c>
      <c t="n" r="B13" s="7">
        <v>-37760</v>
      </c>
      <c t="n" r="C13" s="7">
        <v>-30962</v>
      </c>
      <c t="n" r="D13" s="7">
        <v>-107871</v>
      </c>
      <c t="n" r="E13" s="7">
        <v>-86938</v>
      </c>
    </row>
    <row spans="1:5" r="14">
      <c t="s" r="A14" s="4">
        <v>70</v>
      </c>
      <c t="n" r="B14" s="8">
        <v>-0.61</v>
      </c>
      <c t="n" r="C14" s="8">
        <v>-0.5</v>
      </c>
      <c t="n" r="D14" s="8">
        <v>-1.74</v>
      </c>
      <c t="n" r="E14" s="8">
        <v>-1.51</v>
      </c>
    </row>
    <row spans="1:5" r="15">
      <c t="s" r="A15" s="4">
        <v>71</v>
      </c>
      <c t="n" r="B15" s="6">
        <v>61878</v>
      </c>
      <c t="n" r="C15" s="6">
        <v>61774</v>
      </c>
      <c t="n" r="D15" s="6">
        <v>61871</v>
      </c>
      <c t="n" r="E15" s="6">
        <v>57565</v>
      </c>
    </row>
    <row spans="1:5" r="16">
      <c t="s" r="A16" s="4">
        <v>69</v>
      </c>
      <c t="n" r="B16" s="7">
        <v>-37760</v>
      </c>
      <c t="n" r="C16" s="7">
        <v>-30962</v>
      </c>
      <c t="n" r="D16" s="7">
        <v>-107871</v>
      </c>
      <c t="n" r="E16" s="7">
        <v>-86938</v>
      </c>
    </row>
    <row spans="1:5" r="17">
      <c t="s" r="A17" s="3">
        <v>72</v>
      </c>
    </row>
    <row spans="1:5" r="18">
      <c t="s" r="A18" s="4">
        <v>73</v>
      </c>
      <c t="n" r="B18" s="6">
        <v>-17</v>
      </c>
      <c t="n" r="D18" s="6">
        <v>-5</v>
      </c>
    </row>
    <row spans="1:5" r="19">
      <c t="s" r="A19" s="4">
        <v>74</v>
      </c>
      <c t="n" r="B19" s="7">
        <v>-37777</v>
      </c>
      <c t="n" r="C19" s="7">
        <v>-30962</v>
      </c>
      <c t="n" r="D19" s="7">
        <v>-107876</v>
      </c>
      <c t="n" r="E19" s="7">
        <v>-86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5</v>
      </c>
      <c t="s" r="B1" s="2">
        <v>1</v>
      </c>
    </row>
    <row spans="1:3" r="2">
      <c t="s" r="B2" s="2">
        <v>2</v>
      </c>
      <c t="s" r="C2" s="2">
        <v>58</v>
      </c>
    </row>
    <row spans="1:3" r="3">
      <c t="s" r="A3" s="3">
        <v>76</v>
      </c>
    </row>
    <row spans="1:3" r="4">
      <c t="s" r="A4" s="4">
        <v>69</v>
      </c>
      <c t="n" r="B4" s="7">
        <v>-107871</v>
      </c>
      <c t="n" r="C4" s="7">
        <v>-86938</v>
      </c>
    </row>
    <row spans="1:3" r="5">
      <c t="s" r="A5" s="3">
        <v>77</v>
      </c>
    </row>
    <row spans="1:3" r="6">
      <c t="s" r="A6" s="4">
        <v>78</v>
      </c>
      <c t="n" r="B6" s="6">
        <v>1756</v>
      </c>
      <c t="n" r="C6" s="6">
        <v>1342</v>
      </c>
    </row>
    <row spans="1:3" r="7">
      <c t="s" r="A7" s="4">
        <v>79</v>
      </c>
      <c t="n" r="B7" s="6">
        <v>13879</v>
      </c>
      <c t="n" r="C7" s="6">
        <v>11757</v>
      </c>
    </row>
    <row spans="1:3" r="8">
      <c t="s" r="A8" s="4">
        <v>80</v>
      </c>
      <c t="n" r="B8" s="6">
        <v>250</v>
      </c>
      <c t="n" r="C8" s="6">
        <v>343</v>
      </c>
    </row>
    <row spans="1:3" r="9">
      <c t="s" r="A9" s="4">
        <v>81</v>
      </c>
      <c t="n" r="C9" s="6">
        <v>57</v>
      </c>
    </row>
    <row spans="1:3" r="10">
      <c t="s" r="A10" s="3">
        <v>82</v>
      </c>
    </row>
    <row spans="1:3" r="11">
      <c t="s" r="A11" s="4">
        <v>83</v>
      </c>
      <c t="n" r="B11" s="6">
        <v>-230</v>
      </c>
      <c t="n" r="C11" s="6">
        <v>-2616</v>
      </c>
    </row>
    <row spans="1:3" r="12">
      <c t="s" r="A12" s="4">
        <v>35</v>
      </c>
      <c t="n" r="B12" s="6">
        <v>361</v>
      </c>
      <c t="n" r="C12" s="6">
        <v>1340</v>
      </c>
    </row>
    <row spans="1:3" r="13">
      <c t="s" r="A13" s="4">
        <v>84</v>
      </c>
      <c t="n" r="B13" s="6">
        <v>3109</v>
      </c>
      <c t="n" r="C13" s="6">
        <v>1562</v>
      </c>
    </row>
    <row spans="1:3" r="14">
      <c t="s" r="A14" s="4">
        <v>85</v>
      </c>
      <c t="n" r="B14" s="6">
        <v>-88746</v>
      </c>
      <c t="n" r="C14" s="6">
        <v>-73153</v>
      </c>
    </row>
    <row spans="1:3" r="15">
      <c t="s" r="A15" s="3">
        <v>86</v>
      </c>
    </row>
    <row spans="1:3" r="16">
      <c t="s" r="A16" s="4">
        <v>87</v>
      </c>
      <c t="n" r="B16" s="6">
        <v>-3428</v>
      </c>
      <c t="n" r="C16" s="6">
        <v>-3047</v>
      </c>
    </row>
    <row spans="1:3" r="17">
      <c t="s" r="A17" s="4">
        <v>88</v>
      </c>
      <c t="n" r="B17" s="6">
        <v>-3428</v>
      </c>
      <c t="n" r="C17" s="6">
        <v>-3047</v>
      </c>
    </row>
    <row spans="1:3" r="18">
      <c t="s" r="A18" s="3">
        <v>89</v>
      </c>
    </row>
    <row spans="1:3" r="19">
      <c t="s" r="A19" s="4">
        <v>90</v>
      </c>
      <c t="n" r="B19" s="6">
        <v>128</v>
      </c>
      <c t="n" r="C19" s="6">
        <v>5001</v>
      </c>
    </row>
    <row spans="1:3" r="20">
      <c t="s" r="A20" s="4">
        <v>91</v>
      </c>
      <c t="n" r="B20" s="6">
        <v>10000</v>
      </c>
    </row>
    <row spans="1:3" r="21">
      <c t="s" r="A21" s="4">
        <v>92</v>
      </c>
      <c t="n" r="B21" s="6">
        <v>-308</v>
      </c>
    </row>
    <row spans="1:3" r="22">
      <c t="s" r="A22" s="4">
        <v>93</v>
      </c>
      <c t="n" r="C22" s="6">
        <v>222942</v>
      </c>
    </row>
    <row spans="1:3" r="23">
      <c t="s" r="A23" s="4">
        <v>94</v>
      </c>
      <c t="n" r="B23" s="6">
        <v>9820</v>
      </c>
      <c t="n" r="C23" s="6">
        <v>227943</v>
      </c>
    </row>
    <row spans="1:3" r="24">
      <c t="s" r="A24" s="4">
        <v>95</v>
      </c>
      <c t="n" r="B24" s="6">
        <v>-4</v>
      </c>
    </row>
    <row spans="1:3" r="25">
      <c t="s" r="A25" s="4">
        <v>96</v>
      </c>
      <c t="n" r="B25" s="6">
        <v>-82358</v>
      </c>
      <c t="n" r="C25" s="6">
        <v>151743</v>
      </c>
    </row>
    <row spans="1:3" r="26">
      <c t="s" r="A26" s="4">
        <v>97</v>
      </c>
      <c t="n" r="B26" s="6">
        <v>282876</v>
      </c>
      <c t="n" r="C26" s="6">
        <v>159226</v>
      </c>
    </row>
    <row spans="1:3" r="27">
      <c t="s" r="A27" s="4">
        <v>98</v>
      </c>
      <c t="n" r="B27" s="6">
        <v>200518</v>
      </c>
      <c t="n" r="C27" s="6">
        <v>310969</v>
      </c>
    </row>
    <row spans="1:3" r="28">
      <c t="s" r="A28" s="3">
        <v>99</v>
      </c>
    </row>
    <row spans="1:3" r="29">
      <c t="s" r="A29" s="4">
        <v>100</v>
      </c>
      <c t="n" r="B29" s="6">
        <v>2471</v>
      </c>
      <c t="n" r="C29" s="6">
        <v>2230</v>
      </c>
    </row>
    <row spans="1:3" r="30">
      <c t="s" r="A30" s="4">
        <v>101</v>
      </c>
      <c t="n" r="B30" s="7">
        <v>49</v>
      </c>
      <c t="n" r="C30" s="7">
        <v>-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2</v>
      </c>
      <c t="s" r="B1" s="2">
        <v>1</v>
      </c>
    </row>
    <row spans="1:2" r="2">
      <c t="s" r="B2" s="2">
        <v>2</v>
      </c>
    </row>
    <row spans="1:2" r="3">
      <c t="s" r="A3" s="3">
        <v>102</v>
      </c>
    </row>
    <row spans="1:2" r="4">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4</v>
      </c>
      <c t="s" r="B1" s="2">
        <v>1</v>
      </c>
    </row>
    <row spans="1:2" r="2">
      <c t="s" r="B2" s="2">
        <v>2</v>
      </c>
    </row>
    <row spans="1:2" r="3">
      <c t="s" r="A3" s="3">
        <v>104</v>
      </c>
    </row>
    <row spans="1:2" r="4">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Comp</vt:lpstr>
      <vt:lpstr>Consolidated Statements of Cash</vt:lpstr>
      <vt:lpstr>The Company and Basis of Presen</vt:lpstr>
      <vt:lpstr>Summary of Significant Accounti</vt:lpstr>
      <vt:lpstr>Identifiable Intangible Asset</vt:lpstr>
      <vt:lpstr>Accrued Expenses</vt:lpstr>
      <vt:lpstr>Debt</vt:lpstr>
      <vt:lpstr>Shareholders' Equity</vt:lpstr>
      <vt:lpstr>Stock-Based Compensation</vt:lpstr>
      <vt:lpstr>Income Taxes</vt:lpstr>
      <vt:lpstr>Commitments and Contingencies</vt:lpstr>
      <vt:lpstr>Subsequent Event</vt:lpstr>
      <vt:lpstr>Summary of Significant Accoun16</vt:lpstr>
      <vt:lpstr>Summary of Significant Accoun17</vt:lpstr>
      <vt:lpstr>Accrued Expenses (Tables)</vt:lpstr>
      <vt:lpstr>Debt (Tables)</vt:lpstr>
      <vt:lpstr>Stock-Based Compensation (Table</vt:lpstr>
      <vt:lpstr>Commitments and Contingencies (</vt:lpstr>
      <vt:lpstr>Summary of Significant Accoun22</vt:lpstr>
      <vt:lpstr>Summary of Significant Accoun23</vt:lpstr>
      <vt:lpstr>Summary of Significant Accoun24</vt:lpstr>
      <vt:lpstr>Accrued Expenses (Details)</vt:lpstr>
      <vt:lpstr>Debt - A&amp;R Loan Agreement (Deta</vt:lpstr>
      <vt:lpstr>Debt - Components and Principal</vt:lpstr>
      <vt:lpstr>Shareholders' Equity (Details)</vt:lpstr>
      <vt:lpstr>Stock-Based Compensation - Stoc</vt:lpstr>
      <vt:lpstr>Stock-Based Compensation - Rang</vt:lpstr>
      <vt:lpstr>Stock-Based Compensation - Rest</vt:lpstr>
      <vt:lpstr>Income Taxes (Details)</vt:lpstr>
      <vt:lpstr>Commitments and Contingencies3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02:11Z</dcterms:created>
  <dcterms:modified xmlns:dcterms="http://purl.org/dc/terms/" xmlns:xsi="http://www.w3.org/2001/XMLSchema-instance" xsi:type="dcterms:W3CDTF">2016-11-03T08:02:11Z</dcterms:modified>
  <dc:title xmlns:dc="http://purl.org/dc/elements/1.1/">Untitled</dc:title>
  <dc:description xmlns:dc="http://purl.org/dc/elements/1.1/"/>
  <dc:subject xmlns:dc="http://purl.org/dc/elements/1.1/"/>
  <cp:keywords/>
  <cp:category/>
</cp:coreProperties>
</file>